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 OF STOCKHOL"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Stockholders' Equity" sheetId="12" state="visible" r:id="rId12"/>
    <sheet xmlns:r="http://schemas.openxmlformats.org/officeDocument/2006/relationships" name="Alliance Revenue" sheetId="13" state="visible" r:id="rId13"/>
    <sheet xmlns:r="http://schemas.openxmlformats.org/officeDocument/2006/relationships" name="Collaboration and License Agree" sheetId="14" state="visible" r:id="rId14"/>
    <sheet xmlns:r="http://schemas.openxmlformats.org/officeDocument/2006/relationships" name="Stock-Based Compensation" sheetId="15" state="visible" r:id="rId15"/>
    <sheet xmlns:r="http://schemas.openxmlformats.org/officeDocument/2006/relationships" name="Related Party Transactions" sheetId="16" state="visible" r:id="rId16"/>
    <sheet xmlns:r="http://schemas.openxmlformats.org/officeDocument/2006/relationships" name="Net Loss per Common Share"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Fair Value Measurements (Tables" sheetId="21" state="visible" r:id="rId21"/>
    <sheet xmlns:r="http://schemas.openxmlformats.org/officeDocument/2006/relationships" name="Property and Equipment (Tables)" sheetId="22" state="visible" r:id="rId22"/>
    <sheet xmlns:r="http://schemas.openxmlformats.org/officeDocument/2006/relationships" name="Accrued Expenses (Tables)" sheetId="23" state="visible" r:id="rId23"/>
    <sheet xmlns:r="http://schemas.openxmlformats.org/officeDocument/2006/relationships" name="Stockholders' Equity (Tables)" sheetId="24" state="visible" r:id="rId24"/>
    <sheet xmlns:r="http://schemas.openxmlformats.org/officeDocument/2006/relationships" name="Alliance Revenue (Tables)" sheetId="25" state="visible" r:id="rId25"/>
    <sheet xmlns:r="http://schemas.openxmlformats.org/officeDocument/2006/relationships" name="Stock-Based Compensation (Table" sheetId="26" state="visible" r:id="rId26"/>
    <sheet xmlns:r="http://schemas.openxmlformats.org/officeDocument/2006/relationships" name="Business and Organization (Det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Fair Value Measurements - Trans" sheetId="30" state="visible" r:id="rId30"/>
    <sheet xmlns:r="http://schemas.openxmlformats.org/officeDocument/2006/relationships" name="Fair Value Measurements - Asset" sheetId="31" state="visible" r:id="rId31"/>
    <sheet xmlns:r="http://schemas.openxmlformats.org/officeDocument/2006/relationships" name="Property and Equipment - Net Pr" sheetId="32" state="visible" r:id="rId32"/>
    <sheet xmlns:r="http://schemas.openxmlformats.org/officeDocument/2006/relationships" name="Property and Equipment - Deprec" sheetId="33" state="visible" r:id="rId33"/>
    <sheet xmlns:r="http://schemas.openxmlformats.org/officeDocument/2006/relationships" name="Accrued Expenses (Details)" sheetId="34" state="visible" r:id="rId34"/>
    <sheet xmlns:r="http://schemas.openxmlformats.org/officeDocument/2006/relationships" name="Stockholders_ Equity - Common S" sheetId="35" state="visible" r:id="rId35"/>
    <sheet xmlns:r="http://schemas.openxmlformats.org/officeDocument/2006/relationships" name="Stockholders_ Equity - Common36" sheetId="36" state="visible" r:id="rId36"/>
    <sheet xmlns:r="http://schemas.openxmlformats.org/officeDocument/2006/relationships" name="Alliance Revenue (Details)" sheetId="37" state="visible" r:id="rId37"/>
    <sheet xmlns:r="http://schemas.openxmlformats.org/officeDocument/2006/relationships" name="Alliance Revenue - Contract Ass" sheetId="38" state="visible" r:id="rId38"/>
    <sheet xmlns:r="http://schemas.openxmlformats.org/officeDocument/2006/relationships" name="Collaboration and License Agr39" sheetId="39" state="visible" r:id="rId39"/>
    <sheet xmlns:r="http://schemas.openxmlformats.org/officeDocument/2006/relationships" name="Stock-Based Compensation - Equi" sheetId="40" state="visible" r:id="rId40"/>
    <sheet xmlns:r="http://schemas.openxmlformats.org/officeDocument/2006/relationships" name="Stock-Based Compensation - Empl" sheetId="41" state="visible" r:id="rId41"/>
    <sheet xmlns:r="http://schemas.openxmlformats.org/officeDocument/2006/relationships" name="Stock-Based Compensation - Acco" sheetId="42" state="visible" r:id="rId42"/>
    <sheet xmlns:r="http://schemas.openxmlformats.org/officeDocument/2006/relationships" name="Stock-Based Compensation - Assu" sheetId="43" state="visible" r:id="rId43"/>
    <sheet xmlns:r="http://schemas.openxmlformats.org/officeDocument/2006/relationships" name="Stock-Based Compensation - Stoc" sheetId="44" state="visible" r:id="rId44"/>
    <sheet xmlns:r="http://schemas.openxmlformats.org/officeDocument/2006/relationships" name="Related Party Transactions - Ov" sheetId="45" state="visible" r:id="rId45"/>
    <sheet xmlns:r="http://schemas.openxmlformats.org/officeDocument/2006/relationships" name="Net Loss per Common Share (Deta"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412">
  <si>
    <t>Document and Entity Information - shares</t>
  </si>
  <si>
    <t>6 Months Ended</t>
  </si>
  <si>
    <t>Jun. 30, 2018</t>
  </si>
  <si>
    <t>Jul. 31, 2018</t>
  </si>
  <si>
    <t>Document and Entity Information</t>
  </si>
  <si>
    <t>Entity Registrant Name</t>
  </si>
  <si>
    <t>IDERA PHARMACEUTICALS, INC.</t>
  </si>
  <si>
    <t>Trading Symbol</t>
  </si>
  <si>
    <t>IDRA</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BALANCE SHEETS - USD ($) $ in Thousands</t>
  </si>
  <si>
    <t>Dec. 31, 2017</t>
  </si>
  <si>
    <t>Current assets:</t>
  </si>
  <si>
    <t>Cash and cash equivalents</t>
  </si>
  <si>
    <t>Prepaid expenses and other current assets</t>
  </si>
  <si>
    <t>Total current assets</t>
  </si>
  <si>
    <t>Property and equipment, net</t>
  </si>
  <si>
    <t>Restricted cash and other assets</t>
  </si>
  <si>
    <t>Total assets</t>
  </si>
  <si>
    <t>Current liabilities:</t>
  </si>
  <si>
    <t>Accounts payable</t>
  </si>
  <si>
    <t>Accrued expenses</t>
  </si>
  <si>
    <t>Note payable</t>
  </si>
  <si>
    <t>Deferred revenue</t>
  </si>
  <si>
    <t>Total current liabilities</t>
  </si>
  <si>
    <t>Other liabilities</t>
  </si>
  <si>
    <t>Total liabilities</t>
  </si>
  <si>
    <t>Commitments and contingencies</t>
  </si>
  <si>
    <t xml:space="preserve"> </t>
  </si>
  <si>
    <t>Stockholders' equity:</t>
  </si>
  <si>
    <t>Common stock, $0.001 par value, Authorized — 70,000 shares; Issued and outstanding — 27,171 and 24,453 shares at June 30, 2018 and December 31, 2017, respectively</t>
  </si>
  <si>
    <t>Additional paid-in capital</t>
  </si>
  <si>
    <t>Accumulated deficit</t>
  </si>
  <si>
    <t>Total stockholders' equity</t>
  </si>
  <si>
    <t>Total liabilities and stockholders' equity</t>
  </si>
  <si>
    <t>Series A Preferred Stock</t>
  </si>
  <si>
    <t>Preferred stock, $0.01 par value, Authorized — 5,000 shares: Series A convertible preferred stock; Designated — 1,500 shares, Issued and outstanding — 1 share</t>
  </si>
  <si>
    <t>CONDENS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designated</t>
  </si>
  <si>
    <t>Preferred stock, shares issued</t>
  </si>
  <si>
    <t>Preferred stock, shares outstanding</t>
  </si>
  <si>
    <t>CONDENSED STATEMENTS OF OPERATIONS AND COMPREHENSIVE LOSS - USD ($) shares in Thousands, $ in Thousands</t>
  </si>
  <si>
    <t>3 Months Ended</t>
  </si>
  <si>
    <t>Jun. 30, 2017</t>
  </si>
  <si>
    <t>STATEMENTS OF OPERATIONS AND COMPREHENSIVE LOSS</t>
  </si>
  <si>
    <t>Alliance revenue</t>
  </si>
  <si>
    <t>Operating expenses:</t>
  </si>
  <si>
    <t>Research and development</t>
  </si>
  <si>
    <t>General and administrative</t>
  </si>
  <si>
    <t>Total operating expenses</t>
  </si>
  <si>
    <t>Loss from operations</t>
  </si>
  <si>
    <t>Other income (expense):</t>
  </si>
  <si>
    <t>Interest income</t>
  </si>
  <si>
    <t>Interest expense</t>
  </si>
  <si>
    <t>Foreign currency exchange gain (loss)</t>
  </si>
  <si>
    <t>Net loss</t>
  </si>
  <si>
    <t>Net loss per share applicable to common stockholders - basic and diluted (Note 11)</t>
  </si>
  <si>
    <t>Weighted-average number of common shares used in computing net loss per share applicable to common stockholders - basic and diluted</t>
  </si>
  <si>
    <t>Comprehensive loss:</t>
  </si>
  <si>
    <t>Unrealized gain on available-for-sale securities</t>
  </si>
  <si>
    <t>Total other comprehensive income</t>
  </si>
  <si>
    <t>Comprehensive loss</t>
  </si>
  <si>
    <t>CONDENSED STATEMENTS OF CASH FLOWS - USD ($) $ in Thousands</t>
  </si>
  <si>
    <t>Cash Flows from Operating Activities:</t>
  </si>
  <si>
    <t>Adjustments to reconcile net loss to net cash used in operating activities:</t>
  </si>
  <si>
    <t>Stock-based compensation</t>
  </si>
  <si>
    <t>Issuance of common stock for services rendered</t>
  </si>
  <si>
    <t>Accretion of discounts and premiums on investments</t>
  </si>
  <si>
    <t>Depreciation and amortization expense</t>
  </si>
  <si>
    <t>Changes in operating assets and liabilities:</t>
  </si>
  <si>
    <t>Accounts payable, accrued expenses, and other liabilities</t>
  </si>
  <si>
    <t>Net cash used in operating activities</t>
  </si>
  <si>
    <t>Cash Flows from Investing Activities:</t>
  </si>
  <si>
    <t>Proceeds from maturity of available-for-sale securities</t>
  </si>
  <si>
    <t>Purchases of property and equipment</t>
  </si>
  <si>
    <t>Net cash (used in) provided by investing activities</t>
  </si>
  <si>
    <t>Cash Flows from Financing Activities:</t>
  </si>
  <si>
    <t>Proceeds from employee stock purchases</t>
  </si>
  <si>
    <t>Proceeds from exercise of common stock options and warrants</t>
  </si>
  <si>
    <t>Payments on note payable</t>
  </si>
  <si>
    <t>Payments on capital lease</t>
  </si>
  <si>
    <t>Net cash provided by financing activities</t>
  </si>
  <si>
    <t>Net decrease in cash, cash equivalents and restricted cash</t>
  </si>
  <si>
    <t>Cash, cash equivalents and restricted cash, beginning of period</t>
  </si>
  <si>
    <t>Cash, cash equivalents and restricted cash, end of period</t>
  </si>
  <si>
    <t>CONDENSED STATEMENT OF STOCKHOLDERS' EQUITY - 6 months ended Jun. 30, 2018 - USD ($) $ in Thousands</t>
  </si>
  <si>
    <t>Common Stock</t>
  </si>
  <si>
    <t>Additional Paid-in Capital</t>
  </si>
  <si>
    <t>Accumulated Deficit</t>
  </si>
  <si>
    <t>Total</t>
  </si>
  <si>
    <t>Beginning balance at Dec. 31, 2017</t>
  </si>
  <si>
    <t>Beginning balance, shares at Dec. 31, 2017</t>
  </si>
  <si>
    <t>Issuance of common stock under employee stock purchase plan</t>
  </si>
  <si>
    <t>Issuance of common stock under employee stock purchase plan, shares</t>
  </si>
  <si>
    <t>Issuance of common stock upon exercise of common stock options and warrants</t>
  </si>
  <si>
    <t>Issuance of common stock upon exercise of common stock options and warrants, shares</t>
  </si>
  <si>
    <t>Issuance of common stock for services rendered, shares</t>
  </si>
  <si>
    <t>Ending balance at Jun. 30, 2018</t>
  </si>
  <si>
    <t>Ending balance, shares at Jun. 30, 2018</t>
  </si>
  <si>
    <t>Business and Organization</t>
  </si>
  <si>
    <t>Note 1. Business and Organization
Business Overview
Idera Pharmaceuticals, Inc. (“Idera” or the “Company”), a Delaware corporation, is a clinical-stage biopharmaceutical company currently focused on the development, and ultimately the commercialization of therapeutic drug candidates, including our Toll-like receptor (“TLR”) agonist, tilsotolimod (IMO-2125), for oncology. The Company’s business strategy is focused on the clinical development of drug candidates for oncology indications characterized by small, well-defined patient populations with serious unmet medical needs. The Company believes it can develop and commercialize these targeted therapies on its own. To the extent the Company seeks to develop drug candidates for broader disease indications, it has entered into and may explore additional collaborative alliances to support development and commercialization.
Agreement and Plan of Merger
On January 21, 2018, the Company, BioCryst Pharmaceuticals, Inc., a Delaware corporation (“BioCryst”), Nautilus Holdco, Inc., a Delaware corporation and a direct, wholly owned subsidiary of BioCryst (“Holdco”), Island Merger Sub, Inc., a Delaware corporation and a direct, wholly owned subsidiary of Holdco, and Boat Merger Sub, Inc., a Delaware corporation and a direct, wholly owned subsidiary of Holdco, entered into an Agreement and Plan of Merger (the “Merger Agreement”). The board of directors of each of Idera and BioCryst unanimously approved the Merger Agreement and the transactions contemplated thereby and the required regulatory approvals were received. However, the proposed merger was subject to approval by the stockholders of Idera and BioCryst, and satisfaction of other customary closing conditions, as specified in the Merger Agreement. At a special meeting of BioCryst stockholders held on July 10, 2018, BioCryst’s stockholders voted against the adoption of the Merger Agreement. Following such vote and in accordance with the terms of the Merger Agreement, BioCryst terminated the Merger Agreement. See Note 12.
Liquidity and Financial Condition
As of June 30, 2018, the Company had an accumulated deficit of $640.6 million. The Company expects to incur substantial operating losses in future periods and will require additional capital as it seeks to advance tilsotolimod and any future drug candidates through development to commercialization. The Company does not expect to generate product revenue, sales-based milestones or royalties until the Company successfully completes development and obtains marketing approval for
The Company believes, based on its current operating plan, that its existing cash and cash equivalents will enable the Company to fund its operations into the first quarter of 2020. The Company has and plans to continue to evaluate available alternatives to extend its operations beyond the first quarter of 2020.
Reverse Stock Split
As further described in Note 12, on July 27, 2018, the Company effected a 1-for-8 reverse stock split of the Company's outstanding shares of common stock, as authorized at a special meeting of stockholders on June 20, 2018. All share and per share amounts of common stock, options and warrants in the accompanying condensed financial statements and notes thereto have been retroactively adjusted for all periods presented to reflect the reverse stock split.</t>
  </si>
  <si>
    <t>Summary of Significant Accounting Policies</t>
  </si>
  <si>
    <t>Note 2. Summary of Significant Accounting Policies
Basis of Presentation
The accompanying unaudited financial statements included herein have been prepared by the Company in accordance with U.S. generally accepted accounting principles (“GAAP”) for interim financial information and pursuant to the rules and regulations of the Securities and Exchange Commission (the “SEC”). Accordingly, certain information and footnote disclosures normally included in financial statements prepared in accordance with GAAP have been condensed or omitted pursuant to such rules and regulations. In the opinion of management, all adjustments, consisting of normal recurring adjustments, and disclosures considered necessary for a fair presentation of interim period results have been included. Interim results for the three and six months ended June 30, 2018 are not necessarily indicative of results that may be expected for the year ending December 31, 2018. For further information, refer to the financial statements and footnotes thereto included in the Company’s Annual Report on Form 10-K for the fiscal year ended December 31, 2017 (“2017 Form 10-K”), which was filed with the SEC on March 7, 2018.
Cash and Cash Equivalents
The Company considers all highly liquid investments with maturities of 90 days or less when purchased to be “cash equivalents.” Cash and cash equivalents at June 30, 2018 and December 31, 2017 consisted of cash and money market funds.
Restricted Cash
As part of the Company’s lease arrangement for its office and laboratory facility in Cambridge, Massachusetts, the Company is required to restrict cash held in a certificate of deposit securing a line of credit for the lessor. As of June 30, 2018 and December 31, 2017, the restricted cash amounted to $0.3 million and is recorded in “Restricted cash and other assets” in the accompanying balance sheets. In July 2018, the Company terminated the lease agreement, effective September 30, 2018, as more fully described in Note 12, and will no longer be required to restrict cash for this purpose as of such date.
The following table provides a reconciliation of cash, cash equivalents, and restricted cash reported within the balance sheets that sum to the total of the same such amounts shown in the statements of cash flows:
June 30,
December 31,
(In thousands)
2018
2017
Cash and cash equivalents
$
94,046
$
112,629
Restricted cash
311
311
Cash, cash equivalents and restricted cash
$
94,357
$
112,940
Financial Instruments
The fair value of the Company’s financial instruments is determined and disclosed in accordance with the three-tier fair value hierarchy specified in Note 3. The Company is required to disclose the estimated fair values of its financial instruments. As of June 30, 2018, the Company’s financial instruments consisted of cash, cash equivalents, and accounts receivable. As of December 31, 2017, the Company’s financial instruments consisted of cash, cash equivalents, accounts receivable and a note payable. The estimated fair values of these financial instruments approximate their carrying values as of June 30, 2018 and December 31, 2017. As of June 30, 2018, the Company did not have any derivatives, hedging instruments or other similar financial instruments.
Note 2. Summary of Significant Accounting Policies (Continued)
Revenue Recognition
Effective January 1, 2018, the Company adopted Accounting Standards Codification (“ASC”) Topic 606, Revenue from Contracts with Customers , using the modified retrospective transition method. Under this method, the Company recognizes the cumulative effect of initially adopting ASC Topic 606, if any, as an adjustment to the opening balance of retained earnings. Additionally, under this method of adoption, the Company applies the guidance to all incomplete contracts in scope as of the date of initial application. This standard applies to all contracts with customers, except for contracts that are within the scope of other standards, such as leases, insurance, collaboration arrangements and financial instruments.
In accordance with ASC Topi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Topi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mounts received prior to satisfying the revenue recognition criteria are recognized as deferred revenue in the Company’s balance sheet. Amounts expected to be recognized as revenue within the 12 months following the balance sheet date are classified as Current portion of deferred revenue . Amounts not expected to be recognized as revenue within the 12 months following the balance sheet date are classified as Deferred revenue, net of current portion.
Alliance Revenues
The Company’s revenues have primarily been generated through collaborative research, development and/or commercialization agreements. The terms of these agreements may include payment to the Company of one or more of the following: nonrefundable, up-front license fees; research, development and commercial milestone payments; and other contingent payments due based on the activities of the counterparty or the reimbursement by licensees of costs associated with patent maintenance. Each of these types of revenue are recorded as Alliance revenues in the Company’s statement of operation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Note 2. Summary of Significant Accounting Policies (Continued)
(iv)
allocation of the transaction price to the performance obligations; and
(v)
recognition of revenue when (or as) the Company satisfies each performance obligation.
See Note 8, “Collaboration and License Agreements” for additional details regarding the Company’s collaboration arrangements.
As part of the accounting for these arrangements, the Company allocates the transaction price to each performance obligation on a relative stand-alone selling price basis. The stand-alone selling price may be, but is not presumed to be, the contract price. In determining the allocation, the Company maximizes the use of observable inputs. When the stand-alone selling price of a good or service is not directly observable, the Company estimates the stand-alone selling price for each performance obligation using assumptions that require judgment. Acceptable estimation methods include, but are not limited to: (i) the adjusted market assessment approach, (ii) the expected cost plus margin approach, and (iii) the residual approach (when the stand-alone selling price is not directly observable and is either highly variable or uncertain). In order for the residual approach to be used, the Company must demonstrate that (a) there are observable stand-alone selling prices for one or more of the performance obligations and (b) one of the two criteria in ASC 606-10- 32-34(c)(1) and (2) is met. The residual approach cannot be used if it would result in a stand-alone selling price of zero for a performance obligation as a perf ormance obligation, by definition, has value on a stand-alone basis.
An option in a contract to acquire additional goods or services gives rise to a performance obligation only if the option provides a material right to the customer that it would not receive without entering into that contract. Factors that the Company considers in evaluating whether an option represents a material right include, but are not limited to: (i) the overall objective of the arrangement, (ii) the benefit the collaborator might obtain from the arrangement without exercising the option, (iii) the cost to exercise the option (e.g. priced at a significant and incremental discount) and (iv) the likelihood that the option will be exercised. With respect to options determined to be performance obligations, the Company recognizes revenue when those future goods or services are transferred or when the options expire.
The Company’s revenue arrangements may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whether each milestone is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its estimate of the overall transaction price. Any such adjustments are recorded on a cumulative catch-up basis, which would affect Alliance revenues and earnings in the period of adjustment.
Note 2. Summary of Significant Accounting Policies (Continued)
Research and Development Activities: If the Company is entitled to reimbursement from its collaborators for specified research and development activities or the reimbursement of costs associated with patent maintenance, the Company determines whether such funding would result in Alliance revenues or an offset to research and development expenses. Reimbursement of patent maintenance costs are recognized during the period in which the related expenses are incurred as Alliance revenues in the Company’s statement of operations.
Royalties: If the Company is entitled to receive sales-based royalties from its collaborator, including milestone payments based on the level of sales, and the license is deemed to be the predominant item to which the royalties relate, the Company recognizes revenue at the later of (i) when the related sales occur, provided the reported sales are reliably measurable, or (ii) when the performance obligation to which some or all of the royalty has been allocated has been satisfied (or partially satisfied). To date, the Company has not recognized any royalty revenue resulting from any of its collaboration and license arrangements.
Manufacturing Supply and Research Services: Arrangements that include a promise for future supply of drug substance, drug product or research services at the licensee’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any additional payments are recorded in Alliance revenues when the licensee obtains control of the goods, which is upon delivery, or as the services are performed.
The Company receives payments from its licensees based on schedules established in each contract. Upfront payments and fees are recorded as deferred revenue upon receipt,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
Income Taxes
In accordance with ASC 270, Interim Reporting , and ASC 740, Income Taxes , the Company is required at the end of each interim period to determine the best estimate of its annual effective tax rate and then apply that rate in providing for income taxes on a current year-to-date (interim period) basis. For the three and six months ended June 30, 2018 and 2017, the Company recorded no tax expense or benefit due to the expected current year loss and its historical losses. The Company has not recorded its net deferred tax asset as of either June 30, 2018 or December 31, 2017 because it maintained a full valuation allowance against all deferred tax assets as of these dates as management has determined that it is not more likely than not that the Company will realize these future tax benefits. As of June 30, 2018 and December 31, 2017, the Company had no uncertain tax positions.
In December 2017, the Tax Cuts and Jobs Act (“TCJA”) was signed into law. Among other things, the TCJA permanently lowers the corporate federal income tax rate to 21% from the existing maximum rate of 35%, effective for tax years including or commencing January 1, 2018. As a result of the reduction of the corporate federal income tax rate to 21%, GAAP requires companies to revalue their deferred tax assets and deferred tax liabilities as of the date of enactment, with the resulting tax effects accounted for in the reporting period of enactment. This revaluation resulted in a provision of $27.6 million to income tax expense and a corresponding reduction in the valuation allowance in the fourth quarter of 2017. As a result, there was no impact to the Company’s statement of operations and comprehensive loss as a result of reduction in tax rates. The Company’s preliminary estimate of the TCJA and the remeasurement of its deferred tax assets and liabilities is subject to the finalization of management’s analysis related to certain matters, such as developing interpretations of the provisions of the TCJA, changes to certain estimates and the filing of the Company’s tax returns. U.S. Treasury regulations, administrative interpretations or court decisions interpreting the TCJA may require further adjustments and changes in the Company’s estimates. The final determination of the TCJA and the remeasurement of the Company’s deferred assets and liabilities will be completed as additional information becomes available, but no later than one year from the enactment of the TCJA.
Note 2. Summary of Significant Accounting Policies (Continued)
New Accounting Pronouncements
Recently Adopted Accounting Pronouncements
In May 2014, the Financial Accounting Standards Board (“FASB”) issued ASU No. 2014-09, Revenue from Contracts with Customers (Topic 606) , which was subsequently amended by several other ASU’s related to Topic 606 to, among other things, defer the effective date and clarify various aspects of the new revenue guidance including principal versus agent considerations, identifying performance obligations, and licensing, and include other improvements and practical expedients (as amended, “ASU 2014-09”). The Company adopted ASU 2014-09 in the first quarter of 2018 using the modified retrospective transition method. See “Revenue Recognition” above. To date, the Company has derived substantially all of its revenues from a limited number of license and collaboration agreements. The consideration the Company is eligible to receive under these agreements includes upfront payments, research and development funding, contingent revenues in the form of commercial and development milestones and option payments and royalties. Each of the Company’s license and collaboration agreements has unique terms and was evaluated separately under Topic 606. With respect to its license and collaboration agreements with Vivelix
In January 2016, the FASB issued ASU No. 2016-01, Recognition and Measurement of Financial Assets and Financial Liabilities (“ASU 2016-01”). The amendments in ASU 2016-01 address certain aspects of recognition, measurement, presentation and disclosure of financial instruments. The Company adopted ASU 2016-01 in the first quarter of 2018. The adoption of this new standard did not have a material impact on the Company’s financial position or results of operations.
In November 2016, the FASB issued ASU No. 2016-18, Statement of Cash Flows (Topic 230) — Restricted Cash (“ASU 2016-18”) . The amendments in ASU 2016-18 require that a statement of cash flows explain the change during the period in the total of cash, cash equivalents, and amounts generally described as restricted cash and restricted cash equivalents. Accordingly, amounts generally described as restricted cash or restricted cash equivalents should be included with cash and cash equivalents when reconciling the beginning of period and end of period total amounts shown on the statement of cash flows. The Company adopted ASU 2016-18 in the first quarter of 2018, and the guidance has been retrospectively applied to all periods presented. The total of the Company’s cash, cash equivalents and restricted cash is described earlier in this Note 2.
Recently Issued (Not Yet Adopted) Accounting Pronouncements
In February 2016, the FASB issued ASU No. 2016-02, Leases (Topic 842) (“ASU 2016-02”). ASU 2016-02 requires organizations that lease assets, with lease terms of more than 12 months, to recognize on the balance sheet the assets and liabilities for the rights and obligations created by those leases. Consistent with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ASU 2016-02 will require both types of leases to be recognized on the balance sheet. This guidance is applicable to the Company's fiscal year beginning on January 1, 2019. The Company is currently evaluating the effect that the adoption of ASU 2016-02 will have on its financial statements.</t>
  </si>
  <si>
    <t>Fair Value Measurements</t>
  </si>
  <si>
    <t>Note 3. Fair Value Measurements
Assets and Liabilities Measured at Fair Value on a Recurring Basis
The Company applies the guidance in ASC 820, Fair Value Measurement , to account for financial assets and liabilities measured on a recurring basis. Fair value is measured at the price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liability.
The Company uses a fair value hierarchy, which distinguishes between assumptions based on market data (observable inputs) and an entity's own assumptions (unobservable inputs). The guidance requires that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and
·
Level 3: Prices or valuation techniques that require inputs that are both significant to the fair value measurement and unobservable (i.e., supported by little or no market activity).
Determining which category an asset or liability falls within the hierarchy requires significant judgment. The Company evaluates its hierarchy disclosures each reporting period. There were no transfers between Level 1, 2 and 3 during the six months ended June 30, 2018.
The table below presents the assets and liabilities measured and recorded in the financial statements at fair value on a recurring basis at June 30, 2018 and December 31, 2017 categorized by the level of inputs used in the valuation of each asset and liability:
June 30, 2018
(In thousands)
Total
Level 1
Level 2
Level 3
Assets
Money market funds
$
66,627
$
66,627
$
—
$
—
Total Assets
$
66,627
$
66,627
$
—
$
—
Total Liabilities
$
—
$
—
$
—
$
—
December 31, 2017
(In thousands)
Total
Level 1
Level 2
Level 3
Assets
Money market funds
$
66,183
$
66,183
$
—
$
—
Total Assets
$
66,183
$
66,183
$
—
$
—
Total Liabilities
$
—
$
—
$
—
$
—
The Level 1 assets consist of money market funds, which are actively traded daily.</t>
  </si>
  <si>
    <t>Property and Equipment</t>
  </si>
  <si>
    <t>Note 4. Property and Equipment
At June 30, 2018 and December 31, 2017, property and equipment, net, consisted of the following:
June 30,
December 31,
(In thousands)
2018
2017
Leasehold improvements
$
671
$
671
Laboratory equipment and other
5,274
5,261
Total property and equipment, at cost
5,945
5,932
Less: Accumulated depreciation and amortization
4,720
4,460
Property and equipment, net
$
1,225
$
1,472
Depreciation and amortization expense on property and equipment was approximately $0.1 million and $0.2 million for the three months ended June 30, 2018 and 2017, respectively, and approximately $0.3 million and $0.4 million for the six months ended June 30, 2018 and 2017, respectively. There was less than $0.1 million in non-cash property additions during each of the six months ended June 30, 2018 and 2017.</t>
  </si>
  <si>
    <t>Accrued Expenses</t>
  </si>
  <si>
    <t>Note 5. Accrued Expenses
At June 30, 2018 and December 31, 2017, accrued expenses consisted of the following:
June 30,
December 31,
(In thousands)
2018
2017
Payroll and related costs
$
2,309
$
3,108
Clinical and nonclinical trial expenses
6,163
3,495
Professional and consulting fees
4,220
1,317
Other
29
80
Total accrued expenses
$
12,721
$
8,000
Included in accrued professional and consulting fees at June 30, 2018 and December 31, 2017 was $3.8 million and $0.7 million, respectively, of merger-related costs. See Note 12 for further discussion of the fixed expense reimbursement received in July 2018 in connection with the termination of the Merger Agreement.</t>
  </si>
  <si>
    <t>Stockholders' Equity</t>
  </si>
  <si>
    <t>Note 6. Stockholders’ Equity
On June 20, 2018, the Company's stockholders approved an amendment to the Company's Restated Certificate of Incorporation, as amended, to effect a reverse stock split of the Company's outstanding shares of common stock at a ratio within a range from 1-for-4 to 1-for-8 and set the number of authorized shares of the Company’s common stock at a number determined by calculating the product of 280,000,000 multiplied by two times (2x) the reverse stock split ratio. As further described in Note 12, in July 2018, the Company effected a 1-for-8 reverse stock split of its common stock and set the number of authorized shares of the Company’s common stock at 70,000,000.
Common Stock Warrants
In connection with various financing transactions, the Company has issued warrants to purchase shares of the Company’s common stock. The Company accounts for warrants as equity instruments, derivative liabilities, or liabilities, depending on the specific terms of the warrant. As of June 30, 2018 and December 31, 2017, all of the Company’s outstanding warrants were equity-classified.
Note 6. Stockholders’ Equity (Continued)
The following table summarizes outstanding warrants to purchase shares of the Company’s common stock as of June 30, 2018 and December 31, 2017:
Number of Shares
June 30,
December 31,
Weighted-Average
Description
2018
2017
Exercise Price
Expiration Date
Issued in May 2013 financing
—
2,700,791
$ 3.76
May 2018
Issued in May 2013 financing (pre-funded)
1,977,041
1,977,041
$ 0.08
May 2020
Issued in September 2013 financing (pre-funded)
521,997
521,997
$ 0.08
Sep 2020
Issued in February 2014 financing (pre-funded)
269,844
269,844
$ 0.08
Feb 2021
Total
2,768,882
5,469,673
The table below is a summary of the Company's warrant activity for the six months ended June 30, 2018:
Number of
Weighted-Average
Warrants
Exercise Price
Outstanding at December 31, 2017
5,469,673
$
1.90
Issued
—
—
Exercised (1)
(2,700,791)
3.76
Expired
—
—
Outstanding at June 30, 2018
2,768,882
$
0.08
(1) During the six months ended June 30, 2018, a related party exercised certain of these warrants as more fully described in Note 10 .</t>
  </si>
  <si>
    <t>Alliance Revenue</t>
  </si>
  <si>
    <t>Note 7. Alliance Revenue
Alliance revenue for the six months ended June 30, 2018 and 2017 represents revenue from contracts with customers accounted for in accordance with ASC Topic 606, which the Company adopted in the first quarter of 2018, as more fully described in Note 2. There was no impact to Alliance revenue previously recognized by the Company as a result of the adoption of ASC Topic 606.
For the three and six months ended June 30, 2018 and 2017, Alliance revenue in the accompanying statements of operations and comprehensive loss is comprised of the following:
Three months ended
Six months ended
June 30,
June 30,
(In thousands)
2018
2017
2018
2017
GSK collaboration (1)
$
141
$
186
$
283
$
557
Vivelix collaboration (2)
—
—
56
—
Other (3)
22
1
79
8
Total Alliance revenue
$
163
$
187
$
418
$
565
(1)
For all periods presented, revenue recognized primarily relates to the amortization of the deferred up-front payment received at inception of the Company’s collaboration and license agreement with GSK Agreement, as more fully described in Note 8. Revenue recognized for the six months ended June 30, 2017 also includes an additional $0.1 million related to additional research services provided in connection with the collaboration and license agreement with GSK.
(2)
For the six months ended June 30, 2018, revenue recognized relates to services provided under the research program provided for under the Company’s exclusive license and collaboration agreement with Vivelix, as more fully described in Note 8.
Note 7. Alliance Revenue (Continued)
(3)
For all periods presented, revenue recognized relates to collaborations which are not material to the Company’s current operations nor expected to be material in the future, including reimbursements by licensees of costs associated with patent maintenance.
The following table presents changes in the Company’s contract assets and liabilities during the six months ended June 30, 2018 and 2017:
Six months ended June 30, 2018
(In thousands)
Beginning
Additions
Deductions
Ending
Contract assets
$
—
$
—
$
—
$
—
Contract liabilities:
Deferred revenue
$
566
$
—
$
(331)
$
235
Six months ended June 30, 2017
(In thousands)
Beginning
Additions
Deductions
Ending
Contract assets
$
—
$
—
$
—
$
—
Contract liabilities:
Deferred revenue
$
1,263
$
—
$
(465)
$
798
During each of the six months ended June 30, 2018 and 2017, the Company recognized Alliance revenues of $0.3 million and $0.5 million, respectively, as a result of changes in the contract liability balances associated with its contracts with customers. Revenue recognized during each of the six months ended June 30, 2018 and 2017 were included in the contract liability at the beginning of each respective period. As of June 30, 2018, contract liabilities consisted of deferred revenue related entirely to the Company’s collaboration and license agreement with GSK and were included in Deferred revenue in the accompanying condensed balance sheet.
See Note 8 for additional details regarding the Company’s collaboration arrangements.</t>
  </si>
  <si>
    <t>Collaboration and License Agreements</t>
  </si>
  <si>
    <t xml:space="preserve">Note 8. Collaboration and License Agreements
Collaboration with Vivelix
In November 2016, the Company entered into an exclusive license and collaboration agreement with Vivelix pursuant to which the Company granted Vivelix worldwide rights to develop and market IMO-9200, an antagonist of TLR7, TLR8, and TLR9, for non-malignant gastrointestinal disorders (the “GI Field” or “Field” as defined in the Vivelix Agreement), and certain back-up compounds to IMO-9200 (the “Vivelix Agreement”). The Company was previously developing IMO-9200 for potential use in selected autoimmune disease indications. However, the Company determined not to proceed with internal development of IMO-9200 because the large autoimmune disease indications for which IMO-9200 had been developed did not fit within the strategic focus of the Company. Under the terms of the Vivelix Agreement, Vivelix is solely responsible for the development and commercialization of IMO-9200 and any designated back-up compounds. In connection with the Vivelix Agreement, Idera also transferred certain drug material to Vivelix for Vivelix’s use in its development activities.
Pursuant to the Vivelix Agreement, Vivelix could request that Idera create, characterize and perform research on back-up compounds (the “Research Program”). Such activity was to be mutually agreed upon and moderated by the Joint Research Committee (“JRC”) established under the Vivelix Agreement. The research period commenced with the execution of the agreement and may last for up to three years. As a result of the Company’s decision to wind-down its discovery operations as described in Note 12, in July 2018, the Company has informed Vivelix that no additional research projects will be undertaken by Idera.
Note 8. Collaboration and License Agreements (Continued)
Vivelix has certain rights under the agreement whereby it may exercise (i) the right of first refusal to develop and commercialize products in any available field (“Right of First Refusal”), (ii) the right of first negotiation to obtain an exclusive license for any compound controlled by Idera that has activity in the field of inflammatory bowel disease (“Right of First Negotiation”) and (iii) the right to request an expanded Field beyond the GI Field (“Expanded Field Option”).
Under the terms of the Vivelix Agreement, the Company received an upfront, non-refundable fee of $15 million. In addition, the Company will be eligible for future IMO-9200 related development, regulatory and sales milestone payments totaling up to $140 million, including development and regulatory milestones totaling up to $65 million and sales milestones totaling up to $75 million, and escalating royalties ranging from the mid single-digits to low double-digits of global net sales, which percentages are subject to reduction under agreed upon circumstances. As it relates to back-up compounds, the Company will be eligible for related designation payments and development, regulatory and sales milestone payments totaling up to $52.5 million, including development and regulatory milestones totaling up to $35 million and sales milestones totaling up to $17.5 million and escalating royalties ranging from the mid single-digits to low double-digits of global net sales, which percentages are subject to reduction under agreed upon circumstances. Under the terms of the agreement, the Company has performed research services, as requested by Vivelix and at Vivelix’s expense.
At the effective date of the Vivelix Agreement, Baker Bros. Advisors LP and certain of its affiliated funds (collectively, “Baker Brothers”) beneficially owned approximately 7.0% of the Company’s outstanding common stock. Baker Brothers also owned a controlling financial interest of Vivelix at the effective date of the Vivelix Agreement and as of December 31, 2017. Affiliates of Baker Brothers constitute two of the four directors on the board of directors of Vivelix and two of the seven directors on the board of directors of the Company. However, the boards of the Company and Vivelix share no common board members.
Accounting Analysis under ASC 606
In evaluating the Vivelix Agreement in accordance with ASC Topic 606, the Company concluded that the contract counterparty, Vivelix, is a customer. The Company identified the following performance obligations as of the inception of agreement: (i) a research and commercialization license for IMO-9200 and back-up compounds to IMO-9200 (the “IMO-9200 License”) and (ii) drug materials transferred, which were both deemed to be distinct. The Company determined that participation in the JRC was deemed immaterial in the context of the contract. Consistent with the guidance under ASC 606-10-25-16A, the Company disregarded immaterial promised goods and services when determining performance obligations.
The Company concluded that the IMO-9200 License was distinct within the context of the contract (i.e. separately identifiable) because it has stand-alone value from other promised goods and services as Vivelix could benefit from the IMO-9200 License on a stand-alone basis and sell the compound in the market without any additional involvement or participation from Idera. Additionally, Idera has no further obligations related to the IMO-9200 License. In the event that Vivelix does not make a designated compound payment, the license to back-up compounds reverts back to Idera at the end of the research term at no cost or payment by either party. The services provided under the Research Program relate to the back-up compounds and Vivelix would be able to conduct research and development activities with external third parties, as IMO-9200 is at an advanced enough stage where Idera’s expertise would not be required. Accordingly, the IMO-9200 License is a separate performance obligation.
The Company concluded that the drug materials transferred identified at the inception are also distinct within the context of the contract (i.e. separately identifiable) because they have standalone value from other promised goods and services based on their nature. Accordingly, the drug materials transferred are a separate performance obligation.
Note 8. Collaboration and License Agreements (Continued)
Allocable arrangement consideration at inception of the Vivelix Agreement was comprised of the up-front payment of $15 million. The $15 million was allocated based on the relative stand-alone selling prices of each performance obligation. Allocated revenue associated with the IMO-9200 License was recognized at the inception of the Vivelix Agreement in the fourth quarter of 2016 as Vivelix was granted an exclusive, perpetual license to develop and commercialize IMO-9200 and certain back-up compounds to IMO-9200, subject to certain designation milestone and royalty payments, and the performance obligations of Idera under the agreement were extinguished at that point. Allocable revenue associated with drug materials transferred shortly after the inception of the agreement was recognized upon delivery, also in the fourth quarter of 2016.
At inception of the contract, the transaction price included only the $15.0 million up-front consideration received. None of the development and commercialization milestones were included in the transaction price, as all milestone amounts were fully constrained. As part of its evaluation of the constraint, the Company considered numerous factors, including that receipt of the milestones is outside the control of the Company and contingent upon success in future clinical trials and the licensee’s efforts. Similarly, other variable consideration related to services that may be provided under the Research Program and back-up compound designation payments were fully constrained. Any consideration related to sales-based royalties will be recognized when the related sales occur, provided that the reported sales are reliably measurable and the Company has no remaining performance obligations, as such sales were determined to relate predominantly to the license granted to Vivelix and therefore have also been excluded from the transaction price. The Company re-evaluates the transaction price in each reporting period and as uncertain events are resolved or other changes in circumstances occur.
Revenue associated with goods and services provided to Vivelix under the Research Program have been immaterial to date and such revenue is recognized as the related performance obligations under each research project are satisfied. See Note 7 for details on revenue recognized in connection with the Company’s collaboration with Vivelix for the three and six months ended June 30, 2018 and 2017.
Collaboration with GSK
In November 2015, the Company entered into a collaboration and license agreement with GSK to license, research, develop and commercialize pharmaceutical compounds from the Company’s nucleic acid chemistry technology for the treatment of selected targets in renal disease (the “GSK Agreement”). The initial collaboration term is currently anticipated to last between two and four years. In connection with the GSK Agreement, GSK identified an initial target for the Company to attempt to identify a potential population of development candidates to address such target under a mutually agreed upon research plan, which is estimated to take 36 months to complete. From the population of identified development candidates, GSK may designate one development candidate in its sole discretion to move forward into clinical development. If GSK designates a development candidate, GSK would be solely responsible for the development and commercialization activities for that designated development candidate.
The GSK Agreement also provided GSK with the option to select up to two additional targets at any time during the first two years of the GSK Agreement for further research under mutually agreed upon research plans. Upon selecting additional targets, GSK then had the option to designate one development candidate for each additional target, at which time GSK would have sole responsibility to develop and commercialize each such designated development candidate. GSK did not select any additional targets for research through expiry of the option period.
In accordance with the GSK Agreement, a Joint Steering Committee (“JSC”) was formed with equal representation from Idera and GSK. The responsibilities of the JSC, include, but are not limited to monitoring the progress of the collaboration, reviewing research plans and dealing with disputes that may arise between the parties. If a dispute cannot be resolved by the JSC, GSK has final decision making authority.
Note 8. Collaboration and License Agreements (Continued)
Under the terms of the GSK Agreement, the Company received a $2.5 million upfront, non-refundable, non-creditable cash payment upon the execution of the GSK Agreement. Additionally, the Company was eligible to receive a total of up to approximately $100 million in license, research, clinical development and commercialization milestone payments, of which $9 million of these milestone payments would have been payable by GSK upon the identification of the additional targets, the completion of current and future research plans and the designation of development candidates and $89 million would have been payable by GSK upon the achievement of clinical milestones and commercial milestones. As a result of GSK not selecting additional targets during the two-year option period, the Company is now only eligible to receive a total of up to approximately $20 million in license, research, clinical development and commercialization milestone payments, of which $1 million of these milestone payments would be payable by GSK upon the designation of a development candidate from the initial target and $17 million would be payable by GSK upon the achievement of clinical milestones and commercial milestones. In addition, the Company is eligible to receive royalty payments on sales upon commercialization at varying rates of up to 5% on annual net sales, as defined in the GSK Agreement.
Accounting Analysis under ASC 606
In evaluating the GSK Agreement in accordance with ASC Topic 606, the Company concluded that the contract counterparty, GSK, is a customer. The Company identified the following performance obligations as of the inception of the agreement: (i) research services, combined with the license for Idera’s proprietary technology related to the initial target (collectively, the “Collaboration License and Research Services”) and (ii) daily options to extend the Collaboration License and Research Services. The Company determined that participation in the JSC and materials transferred were deemed immaterial in the context of the contract. Consistent with the guidance under ASC 606-10-25-16A, the Company disregarded immaterial promised goods and services when determining performance obligations.
The Company concluded that the research services related to the initial target and collaboration license to the Company’s proprietary technology related to the initial target were not capable of being distinct as the collaboration license related to the initial target is highly interdependent upon the research services to be provided related to the initial target. As it relates to the assessment of standalone value, the Company determined that GSK cannot fully exploit the value of the collaboration license without receipt of the research services from the Company. The research services involve unique skills and specialized expertise, particularly as it relates to the Company’s proprietary technology, which is not available in the marketplace. Accordingly, GSK must obtain the research services from the Company which significantly limits the ability for GSK to utilize the collaboration license for its intended purpose on a standalone basis. Similarly, the Company concluded that the daily option to extend the collaboration license and the daily option to extend the research services were also highly interdependent as the license has no value to GSK without the accompanying research services using the Company’s proprietary technology. Accordingly, the Collaboration License and Research Services were determined to represent a single performance obligation and the daily options to extend the Collaboration License and Research Services were determined to represent a single performance obligation. Factors considered in this determination included, among other things, the capabilities of the collaborator, whether any other vendor sells the item separately, whether the value of the deliverable is dependent on the other elements in the arrangement, whether there are other vendors that can provide the items and if the customer could use the item for its intended purpose without the other deliverables in the arrangement.
Allocable arrangement consideration at inception of the GSK Agreement consisted of the up-front payment of $2.5 million. The $2.5 million was allocated based on the relative stand-alone selling prices of each performance obligation, calculated based on the expected period of time over which the initial license term will be in place, as well as the expected period of time over which the optional renewals occur. The Company will recognize the consideration allocated to the Collaboration License and Research Services over time as GSK is receiving the benefit of the Company’s expertise and know-how on an on-going basis as the research progresses towards the goal of the development candidate designation for the initial target. The exercise of the daily options to extend the Collaboration License and Research Services are treated as a continuation of the contract and allocated consideration is recognized point-in-time upon commencement of each daily exercise.
Note 8. Collaboration and License Agreements (Continued)
At inception of the contract, the transaction price included only the $2.5 million up-front consideration received. None of the development and commercialization milestones were included in the transaction price, as all milestone amounts were fully constrained.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royalties will be recognized when the related sales occur, provided that the reported sales are reliably measurable and the Company has no remaining performance obligations, as such sales were determined to relate predominantly to the license granted to GSK and therefore have also been excluded from the transaction price. The Company re-evaluates the transaction price in each reporting period and as uncertain events are resolved or other changes in circumstances occur.
The up-front payment of $2.5 million was recorded as deferred revenue in the Company’s balance sheet upon receipt and is currently being recognized as revenue on a straight line basis over the estimated 36 month research plan period, which approximates the timing in which performance obligations are satisfied. See Note 7 for details on revenue recognized in connection with the Company’s collaboration with GSK for each of the three and six months ended June 30, 2018 and 2017. </t>
  </si>
  <si>
    <t>Stock-Based Compensation</t>
  </si>
  <si>
    <t>Note 9. Stock-Based Compensation
Equity Compensation Plans
2013 Stock Incentive Plan
The Company's board of dire
As of June 30, 2018, options to purchase a total of 2,050,232 shares of common stock were outstanding and up to 1,308,485 shares of common stock remained available for grant under the 2013 Plan. The Company has not made any awards pursuant to other equity incentive plans, including the Existing Plans, since the Company’s stockholders approved the 2013 Plan. As of June 30, 2018, options to purchase a total of 511,093 shares of common stock were outstanding under these earlier plans.
In addition, as of June 30, 2018, non-statutory stock options to purchase an aggregate of 393,750 shares of common stock were outstanding that were issued outside of the 2013 Plan to certain employees in 2017, 2015 and 2014 pursuant to the Nasdaq inducement grant exception as a material component of new hires’ employment compensation.
2017 Employee Stock Purchase Plan
The Company’s board of directors adopted the 2017 Employee Stock Purchase Plan (the “2017 ESPP”) which was approved by the Company’s stockholders and became effective on June 7, 2017. The 2017 ESPP provides for the issuance of up to 62,500 shares of common stock to participating employees of the Company or its subsidiaries. Participation is limited to employees that would not own 5% or more of the total combined voting power or value of the stock of the Company after the grant. As of June 30, 2018, 44,006 shares remained available for issuance under the 2017 ESPP.
Note 9. Stock-Based Compensation (Continued)
For the six months ended June 30, 2018 and 2017, the Company issued 13,112 and 10,418 shares of common stock, respectively, under the 2017 ESPP and the Company’s 1995 Employee Stock Purchase Plan and received proceeds of approximately $0.2 million and $0.1 million during each period, respectively, as a result of employee stock purchases.
Accounting for Stock-based Compensation
The Company recognizes non-cash compensation expense for stock-based awards under the Company’s equity incentive plans over an award’s requisite service period, or vesting period, using the straight-line attribution method, based on their grant date fair value determined using the Black-Scholes option-pricing model. The Company also recognizes non-cash compensation for stock purchases made under the 2017 ESPP. T he fair value of the discounted purchases made under the Company’s 2017 ESPP is calculated using the Black-Scholes option-pricing model. The fair value of the look-back provision plus the 15% discount is recognized as compensation expense over each plan period.
Total stock-based compensation expense attributable to stock-based payments made to employees and directors and employee stock purchases included in operating expenses in the Company's statements of operations for the three and six months ended June 30, 2018 and 2017 was as follows:
Three Months Ended
Six Months Ended
June 30,
June 30,
(in thousands)
2018
2017
2018
2017
Stock-based compensation:
Research and development
Employee Stock Purchase Plans
$
29
$
20
$
51
$
42
Equity Incentive Plans
520
4,627
1,076
5,341
$
549
$
4,647
$
1,127
$
5,383
General and administrative
Employee Stock Purchase Plans
$
18
$
11
$
32
$
30
Equity Incentive Plans
971
1,100
1,968
2,129
$
989
$
1,111
$
2,000
$
2,159
Total stock-based compensation expense
$
1,538
$
5,758
$
3,127
$
7,542
During the six months ended June 30, 2018 and 2017, the weighted average fair market value of stock options granted was $9.76 and $8.00, respectively. The following weighted average assumptions apply to the options to purchase 569,199 and 488,915 shares of common stock granted to employees and directors during the six months ended June 30, 2018 and 2017, respectively:
Six Months Ended
June 30,
2018
2017
Average risk free interest rate
Expected dividend yield
—
—
Expected lives (years)
3.9
4.0
Expected volatility
Weighted average exercise price (per share)
$
17.42
$
12.80
All options granted during the six months ended June 30, 2018 were granted at exercise prices equal to the fair market value of the common stock on the dates of grant .
Note 9. Stock-Based Compensation (Continued)
Stock Option Activity
The following table summarizes stock option activity for the six months ended June 30, 2018:
($ in thousands, except per share data)
Stock
Weighted-Average
Weighted-Average
Aggregate
Outstanding at December 31, 2017
2,675,184
$
23.52
6.5
$
5,805
Granted
569,199
17.42
Exercised
(858)
12.77
Forfeited
(162,420)
19.04
Expired
(126,030)
55.07
Outstanding at June 30, 2018 (1)
2,955,075
$
21.25
6.6
$
1,191
Exercisable at June 30, 2018
1,901,703
$
22.98
5.4
$
1,190
(1)
Includes both vested stock options as well as unvested stock options for which the requisite service period has not been rendered but that are expected to vest based on achievement of a service condition.
The fair value of options that vested during the six months ended June 30, 2018 was $3.8 million. As of June 30, 2018, there was $9.6 million of unrecognized compensation cost related to unvested options, which the Company expects to recognize over a weighted average period of 2.4 years.</t>
  </si>
  <si>
    <t>Related Party Transactions</t>
  </si>
  <si>
    <t>Note 10. Related Party Transactions
Overview of Related Parties
Youssef El Zein, a member of the Company’s Board until his resignation in October 2017, is a director and controlling stockholder of Pillar Invest Corporation (“Pillar Invest”), which is the general partner of Pillar Pharmaceuticals I, L.P. (“Pillar I”), Pillar Pharmaceuticals II, L.P. (“Pillar II”), Pillar Pharmaceuticals III, L.P. (“Pillar III”), Pillar Pharmaceuticals IV, L.P. (“Pillar IV”) and Pillar Pharmaceuticals V, L.P. (“Pillar V”) and a limited partner of Pillar I, Pillar II, Pillar III, Pillar IV and Pillar V. Entities affiliated with Pillar Invest and Participations Besancon (“Besancon”), an investment fund advised by Pillar Invest having no affiliation with Mr. El Zein, Pillar I, Pillar II, Pillar III, Pillar IV, Pillar V or Pillar Invest (collectively, the “Pillar Investment Entities”), owned approximately 12% of the Company's common stock as of June 30, 2018.
Julian C. Baker, a member of the Company’s Board, is a principal of Baker Bros. Advisors, LP. Baker Bros. Advisors, LP and certain of its affiliated funds (collectively, “Baker Brothers”) owned approximately 18% of the Company's common stock as of June 30, 2018. Additionally, one of the Company’s directors, Kelvin M. Neu, was an employee of Baker Bros. Advisors, LP as of June 30, 2018.
Pillar Investment Entities
During the six months ended June 30, 2018, Besancon exercised warrants to purchase 150,000 shares of the Company’s common stock at an exercise price of $3.76 per share for a total exercise price of approximately $0.6 million.
Baker Brothers
During the six months ended June 30, 2018, Baker Brothers exercised warrants to purchase 2,539,541 shares of the Company’s common stock at an exercise price of $3.76 per share for a total exercise price of approximately $9.5 million.
As of June 30, 2018, Baker Brothers held pre-funded warrants to purchase up to 2,768,882 shares of the Company’s common stock at an exercise price of $0.08 per share.
Note 10. Related Party Transactions (Continued)
Board Fees Paid in Stock
Pursuant to the Company’s director compensation program, in lieu of director board and committee fees incurred of $0.1 million during each of the six months ended June 30, 2018 and 2017, the Company issued 4,727 and 4,818 shares of its common stock, respectively, to certain of its directors. Director board and committee fees are paid in arrears (including fees paid in stock) and the number of shares issued was calculated based on the market closing price of the Company’s common stock on the issuance date.</t>
  </si>
  <si>
    <t>Net Loss per Common Share</t>
  </si>
  <si>
    <t>Note 11. Net Loss per Common Share
Basic and diluted net loss per common share applicable to common stockholders is calculated by dividing net loss applicable to common stockholders by the weighted-average number of shares of common stock outstanding during the period, without consideration of common stock equivalents. The Company’s potentially dilutive shares, which include outstanding stock option awards, common stock warrants and convertible preferred stock, are considered to be common stock equivalents and are only included in the calculation of diluted net loss per share when their effect is dilutive. For the three and six months ended June 30, 2018 and 2017, diluted net loss per common share applicable to common stockholders was the same as basic net loss per common share applicable to common stockholders as the effects of the Company’s potential common stock equivalents are antidilutive.
Total antidilutive securities that were excluded from the calculation of diluted net loss per share, due to their anti-dilutive effect, were 5,725,883 and 9,102,569 as of June 30, 2018 and 2017, respectively, and consisted of stock options, preferred stock and warrants.</t>
  </si>
  <si>
    <t>Subsequent Events</t>
  </si>
  <si>
    <t>Subsequent Events.</t>
  </si>
  <si>
    <t>Note 12. Subsequent Events
The Company considers events or transactions that occur after the balance sheet date but prior to the issuance of the financial statements to provide additional evidence relative to certain estimates or to identify matters that require additional disclosure.
Termination of Agreement and Plan of Merger
On July 10, 2018, BioCryst terminated the Merger Agreement following the July 10, 2018 special meeting of BioCryst stockholders at which BioCryst’s stockholders voted against the adoption of the Merger Agreement.
In accordance with the Merger Agreement, BioCryst paid the Company a fixed expense reimbursement amount of $6 million in July 2018 in connection with the termination of the Merger Agreement.
Reverse Stock Split
On July 27, 2018, the Company implemented a 1-for-8 reverse split of its issued and outstanding shares of common stock, $0.001 par value per share (the “Reverse Split”), and set the number of its authorized shares of common stock to 70,000,000, as authorized at a special meeting of stockholders on June 20, 2018. The Reverse Split became effective on July 27, 2018 at 5:00 p.m., Eastern Time, and the Company’s common stock began trading on the Nasdaq Capital Market on a Reverse Split-adjusted basis at the opening of trading on July 30, 2018. As of a result of the Reverse Split, every eight shares of the Company’s issued and outstanding common stock were combined into one share of its common stock, except to the extent that the Reverse Split resulted in any of the Company’s stockholders owning a fractional share, which was settled in cash. In connection with the Reverse Split, there was no change in the nominal par value per share of $0.001. The Reverse Split did not change the number of authorized shares or par value of the Company’s preferred stock.
Note 12. Subsequent Events (Continued)
Restructuring
In July 2018, the Company determined to wind-down its discovery operations, close its Cambridge, Massachusetts facility and reduce the workforce in Cambridge, Massachusetts that supports such operations. In connection with the reduction-in-workforce, 18 positions are being eliminated, primarily in the area of discovery, representing approximately 40% of the Company’s employees. The Company will incur one-time termination costs in connection with the reduction in workforce of approximately $2.9 million, which includes severance, benefits and related costs, for the quarter ended September 30, 2018. Additionally, the Company expects to incur non-cash fixed asset impairments of less than $1.0 million and to incur other cash expenditures in the third and fourth quarters of 2018 related to the wind-down of its Cambridge, Massachusetts facility , which are not expected to be material to the Company’s financial condition and results of the operations.
In connection with the closing of its Cambridge, Massachusetts facility, on July 27, 2018, the Company entered into a termination agreement with the landlord terminating the lease agreement, dated October 31, 2006, as amended, between the Company and the landlord effective September 30, 2018. The Company leased its facility at 167 Sidney Street in Cambridge, Massachusetts under the lease agreement. Under the terms of the termination agreement, the Company has agreed to pay an early termination fee of $0.2 million. The Company expects to record a charge for the $0.2 million early termination fee and a non-cash gain of $0.4 million due to the write-off of the remaining deferred rent liability associated with the lease in the third quarter of 2018. The Company is consolidating its operations at its Exton, Pennsylvania location.</t>
  </si>
  <si>
    <t>Summary of Significant Accounting Policies (Policies)</t>
  </si>
  <si>
    <t>Basis of Presentation</t>
  </si>
  <si>
    <t>Basis of Presentation
The accompanying unaudited financial statements included herein have been prepared by the Company in accordance with U.S. generally accepted accounting principles (“GAAP”) for interim financial information and pursuant to the rules and regulations of the Securities and Exchange Commission (the “SEC”). Accordingly, certain information and footnote disclosures normally included in financial statements prepared in accordance with GAAP have been condensed or omitted pursuant to such rules and regulations. In the opinion of management, all adjustments, consisting of normal recurring adjustments, and disclosures considered necessary for a fair presentation of interim period results have been included. Interim results for the three and six months ended June 30, 2018 are not necessarily indicative of results that may be expected for the year ending December 31, 2018. For further information, refer to the financial statements and footnotes thereto included in the Company’s Annual Report on Form 10-K for the fiscal year ended December 31, 2017 (“2017 Form 10-K”), which was filed with the SEC on March 7, 2018.</t>
  </si>
  <si>
    <t>Cash and Cash Equivalents</t>
  </si>
  <si>
    <t xml:space="preserve">Cash and Cash Equivalents
The Company considers all highly liquid investments with maturities of 90 days or less when purchased to be “cash equivalents.” Cash and cash equivalents at June 30, 2018 and December 31, 2017 consisted of cash and money market funds. </t>
  </si>
  <si>
    <t>Restricted Cash</t>
  </si>
  <si>
    <t>Restricted Cash
As part of the Company’s lease arrangement for its office and laboratory facility in Cambridge, Massachusetts, the Company is required to restrict cash held in a certificate of deposit securing a line of credit for the lessor. As of June 30, 2018 and December 31, 2017, the restricted cash amounted to $0.3 million and is recorded in “Restricted cash and other assets” in the accompanying balance sheets. In July 2018, the Company terminated the lease agreement, effective September 30, 2018, as more fully described in Note 12, and will no longer be required to restrict cash for this purpose as of such date.
The following table provides a reconciliation of cash, cash equivalents, and restricted cash reported within the balance sheets that sum to the total of the same such amounts shown in the statements of cash flows:
June 30,
December 31,
(In thousands)
2018
2017
Cash and cash equivalents
$
94,046
$
112,629
Restricted cash
311
311
Cash, cash equivalents and restricted cash
$
94,357
$
112,940</t>
  </si>
  <si>
    <t>Financial Instruments</t>
  </si>
  <si>
    <t>Financial Instruments
The fair value of the Company’s financial instruments is determined and disclosed in accordance with the three-tier fair value hierarchy specified in Note 3. The Company is required to disclose the estimated fair values of its financial instruments. As of June 30, 2018, the Company’s financial instruments consisted of cash, cash equivalents, and accounts receivable. As of December 31, 2017, the Company’s financial instruments consisted of cash, cash equivalents, accounts receivable and a note payable. The estimated fair values of these financial instruments approximate their carrying values as of June 30, 2018 and December 31, 2017. As of June 30, 2018, the Company did not have any derivatives, hedging instruments or other similar financial instruments.</t>
  </si>
  <si>
    <t>Revenue Recognition</t>
  </si>
  <si>
    <t>Revenue Recognition
Effective January 1, 2018, the Company adopted Accounting Standards Codification (“ASC”) Topic 606, Revenue from Contracts with Customers , using the modified retrospective transition method. Under this method, the Company recognizes the cumulative effect of initially adopting ASC Topic 606, if any, as an adjustment to the opening balance of retained earnings. Additionally, under this method of adoption, the Company applies the guidance to all incomplete contracts in scope as of the date of initial application. This standard applies to all contracts with customers, except for contracts that are within the scope of other standards, such as leases, insurance, collaboration arrangements and financial instruments.
In accordance with ASC Topi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Topi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mounts received prior to satisfying the revenue recognition criteria are recognized as deferred revenue in the Company’s balance sheet. Amounts expected to be recognized as revenue within the 12 months following the balance sheet date are classified as Current portion of deferred revenue . Amounts not expected to be recognized as revenue within the 12 months following the balance sheet date are classified as Deferred revenue, net of current portion.
Alliance Revenues
The Company’s revenues have primarily been generated through collaborative research, development and/or commercialization agreements. The terms of these agreements may include payment to the Company of one or more of the following: nonrefundable, up-front license fees; research, development and commercial milestone payments; and other contingent payments due based on the activities of the counterparty or the reimbursement by licensees of costs associated with patent maintenance. Each of these types of revenue are recorded as Alliance revenues in the Company’s statement of operation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Note 2. Summary of Significant Accounting Policies (Continued)
(iv)
allocation of the transaction price to the performance obligations; and
(v)
recognition of revenue when (or as) the Company satisfies each performance obligation.
See Note 8, “Collaboration and License Agreements” for additional details regarding the Company’s collaboration arrangements.
As part of the accounting for these arrangements, the Company allocates the transaction price to each performance obligation on a relative stand-alone selling price basis. The stand-alone selling price may be, but is not presumed to be, the contract price. In determining the allocation, the Company maximizes the use of observable inputs. When the stand-alone selling price of a good or service is not directly observable, the Company estimates the stand-alone selling price for each performance obligation using assumptions that require judgment. Acceptable estimation methods include, but are not limited to: (i) the adjusted market assessment approach, (ii) the expected cost plus margin approach, and (iii) the residual approach (when the stand-alone selling price is not directly observable and is either highly variable or uncertain). In order for the residual approach to be used, the Company must demonstrate that (a) there are observable stand-alone selling prices for one or more of the performance obligations and (b) one of the two criteria in ASC 606-10- 32-34(c)(1) and (2) is met. The residual approach cannot be used if it would result in a stand-alone selling price of zero for a performance obligation as a perf ormance obligation, by definition, has value on a stand-alone basis.
An option in a contract to acquire additional goods or services gives rise to a performance obligation only if the option provides a material right to the customer that it would not receive without entering into that contract. Factors that the Company considers in evaluating whether an option represents a material right include, but are not limited to: (i) the overall objective of the arrangement, (ii) the benefit the collaborator might obtain from the arrangement without exercising the option, (iii) the cost to exercise the option (e.g. priced at a significant and incremental discount) and (iv) the likelihood that the option will be exercised. With respect to options determined to be performance obligations, the Company recognizes revenue when those future goods or services are transferred or when the options expire.
The Company’s revenue arrangements may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whether each milestone is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its estimate of the overall transaction price. Any such adjustments are recorded on a cumulative catch-up basis, which would affect Alliance revenues and earnings in the period of adjustment.
Note 2. Summary of Significant Accounting Policies (Continued)
Research and Development Activities: If the Company is entitled to reimbursement from its collaborators for specified research and development activities or the reimbursement of costs associated with patent maintenance, the Company determines whether such funding would result in Alliance revenues or an offset to research and development expenses. Reimbursement of patent maintenance costs are recognized during the period in which the related expenses are incurred as Alliance revenues in the Company’s statement of operations.
Royalties: If the Company is entitled to receive sales-based royalties from its collaborator, including milestone payments based on the level of sales, and the license is deemed to be the predominant item to which the royalties relate, the Company recognizes revenue at the later of (i) when the related sales occur, provided the reported sales are reliably measurable, or (ii) when the performance obligation to which some or all of the royalty has been allocated has been satisfied (or partially satisfied). To date, the Company has not recognized any royalty revenue resulting from any of its collaboration and license arrangements.
Manufacturing Supply and Research Services: Arrangements that include a promise for future supply of drug substance, drug product or research services at the licensee’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any additional payments are recorded in Alliance revenues when the licensee obtains control of the goods, which is upon delivery, or as the services are performed.
The Company receives payments from its licensees based on schedules established in each contract. Upfront payments and fees are recorded as deferred revenue upon receipt,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t>
  </si>
  <si>
    <t>Income Taxes</t>
  </si>
  <si>
    <t>Income Taxes
In accordance with ASC 270, Interim Reporting , and ASC 740, Income Taxes , the Company is required at the end of each interim period to determine the best estimate of its annual effective tax rate and then apply that rate in providing for income taxes on a current year-to-date (interim period) basis. For the three and six months ended June 30, 2018 and 2017, the Company recorded no tax expense or benefit due to the expected current year loss and its historical losses. The Company has not recorded its net deferred tax asset as of either June 30, 2018 or December 31, 2017 because it maintained a full valuation allowance against all deferred tax assets as of these dates as management has determined that it is not more likely than not that the Company will realize these future tax benefits. As of June 30, 2018 and December 31, 2017, the Company had no uncertain tax positions.
In December 2017, the Tax Cuts and Jobs Act (“TCJA”) was signed into law. Among other things, the TCJA permanently lowers the corporate federal income tax rate to 21% from the existing maximum rate of 35%, effective for tax years including or commencing January 1, 2018. As a result of the reduction of the corporate federal income tax rate to 21%, GAAP requires companies to revalue their deferred tax assets and deferred tax liabilities as of the date of enactment, with the resulting tax effects accounted for in the reporting period of enactment. This revaluation resulted in a provision of $27.6 million to income tax expense and a corresponding reduction in the valuation allowance in the fourth quarter of 2017. As a result, there was no impact to the Company’s statement of operations and comprehensive loss as a result of reduction in tax rates. The Company’s preliminary estimate of the TCJA and the remeasurement of its deferred tax assets and liabilities is subject to the finalization of management’s analysis related to certain matters, such as developing interpretations of the provisions of the TCJA, changes to certain estimates and the filing of the Company’s tax returns. U.S. Treasury regulations, administrative interpretations or court decisions interpreting the TCJA may require further adjustments and changes in the Company’s estimates. The final determination of the TCJA and the remeasurement of the Company’s deferred assets and liabilities will be completed as additional information becomes available, but no later than one year from the enactment of the TCJA.</t>
  </si>
  <si>
    <t>New Accounting Pronouncements</t>
  </si>
  <si>
    <t>New Accounting Pronouncements
Recently Adopted Accounting Pronouncements
In May 2014, the Financial Accounting Standards Board (“FASB”) issued ASU No. 2014-09, Revenue from Contracts with Customers (Topic 606) , which was subsequently amended by several other ASU’s related to Topic 606 to, among other things, defer the effective date and clarify various aspects of the new revenue guidance including principal versus agent considerations, identifying performance obligations, and licensing, and include other improvements and practical expedients (as amended, “ASU 2014-09”). The Company adopted ASU 2014-09 in the first quarter of 2018 using the modified retrospective transition method. See “Revenue Recognition” above. To date, the Company has derived substantially all of its revenues from a limited number of license and collaboration agreements. The consideration the Company is eligible to receive under these agreements includes upfront payments, research and development funding, contingent revenues in the form of commercial and development milestones and option payments and royalties. Each of the Company’s license and collaboration agreements has unique terms and was evaluated separately under Topic 606. With respect to its license and collaboration agreements with Vivelix
In January 2016, the FASB issued ASU No. 2016-01, Recognition and Measurement of Financial Assets and Financial Liabilities (“ASU 2016-01”). The amendments in ASU 2016-01 address certain aspects of recognition, measurement, presentation and disclosure of financial instruments. The Company adopted ASU 2016-01 in the first quarter of 2018. The adoption of this new standard did not have a material impact on the Company’s financial position or results of operations.
In November 2016, the FASB issued ASU No. 2016-18, Statement of Cash Flows (Topic 230) — Restricted Cash (“ASU 2016-18”) . The amendments in ASU 2016-18 require that a statement of cash flows explain the change during the period in the total of cash, cash equivalents, and amounts generally described as restricted cash and restricted cash equivalents. Accordingly, amounts generally described as restricted cash or restricted cash equivalents should be included with cash and cash equivalents when reconciling the beginning of period and end of period total amounts shown on the statement of cash flows. The Company adopted ASU 2016-18 in the first quarter of 2018, and the guidance has been retrospectively applied to all periods presented. The total of the Company’s cash, cash equivalents and restricted cash is described earlier in this Note 2.
Recently Issued (Not Yet Adopted) Accounting Pronouncements
In February 2016, the FASB issued ASU No. 2016-02, Leases (Topic 842) (“ASU 2016-02”). ASU 2016-02 requires organizations that lease assets, with lease terms of more than 12 months, to recognize on the balance sheet the assets and liabilities for the rights and obligations created by those leases. Consistent with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ASU 2016-02 will require both types of leases to be recognized on the balance sheet. This guidance is applicable to the Company's fiscal year beginning on January 1, 2019. The Company is currently evaluating the effect that the adoption of ASU 2016-02 will have on its financial statements.</t>
  </si>
  <si>
    <t>Summary of Significant Accounting Policies (Tables)</t>
  </si>
  <si>
    <t>Schedule of reconciliation of cash, cash equivalents, and restricted cash</t>
  </si>
  <si>
    <t>June 30,
December 31,
(In thousands)
2018
2017
Cash and cash equivalents
$
94,046
$
112,629
Restricted cash
311
311
Cash, cash equivalents and restricted cash
$
94,357
$
112,940</t>
  </si>
  <si>
    <t>Fair Value Measurements (Tables)</t>
  </si>
  <si>
    <t>Schedule of assets and liabilities measured and recorded in financial statements at fair value on a recurring basis</t>
  </si>
  <si>
    <t>June 30, 2018
(In thousands)
Total
Level 1
Level 2
Level 3
Assets
Money market funds
$
66,627
$
66,627
$
—
$
—
Total Assets
$
66,627
$
66,627
$
—
$
—
Total Liabilities
$
—
$
—
$
—
$
—
December 31, 2017
(In thousands)
Total
Level 1
Level 2
Level 3
Assets
Money market funds
$
66,183
$
66,183
$
—
$
—
Total Assets
$
66,183
$
66,183
$
—
$
—
Total Liabilities
$
—
$
—
$
—
$
—</t>
  </si>
  <si>
    <t>Property and Equipment (Tables)</t>
  </si>
  <si>
    <t>Schedule of net property and equipment at cost</t>
  </si>
  <si>
    <t>June 30,
December 31,
(In thousands)
2018
2017
Leasehold improvements
$
671
$
671
Laboratory equipment and other
5,274
5,261
Total property and equipment, at cost
5,945
5,932
Less: Accumulated depreciation and amortization
4,720
4,460
Property and equipment, net
$
1,225
$
1,472</t>
  </si>
  <si>
    <t>Accrued Expenses (Tables)</t>
  </si>
  <si>
    <t>Schedule of accrued expenses</t>
  </si>
  <si>
    <t>June 30,
December 31,
(In thousands)
2018
2017
Payroll and related costs
$
2,309
$
3,108
Clinical and nonclinical trial expenses
6,163
3,495
Professional and consulting fees
4,220
1,317
Other
29
80
Total accrued expenses
$
12,721
$
8,000</t>
  </si>
  <si>
    <t>Stockholders' Equity (Tables)</t>
  </si>
  <si>
    <t>Schedule of warrants outstanding and exercisable for purchase of common stock</t>
  </si>
  <si>
    <t>Number of Shares
June 30,
December 31,
Weighted-Average
Description
2018
2017
Exercise Price
Expiration Date
Issued in May 2013 financing
—
2,700,791
$ 3.76
May 2018
Issued in May 2013 financing (pre-funded)
1,977,041
1,977,041
$ 0.08
May 2020
Issued in September 2013 financing (pre-funded)
521,997
521,997
$ 0.08
Sep 2020
Issued in February 2014 financing (pre-funded)
269,844
269,844
$ 0.08
Feb 2021
Total
2,768,882
5,469,673</t>
  </si>
  <si>
    <t>Summary of warrant activity</t>
  </si>
  <si>
    <t>The table below is a summary of the Company's warrant activity for the six months ended June 30, 2018:
Number of
Weighted-Average
Warrants
Exercise Price
Outstanding at December 31, 2017
5,469,673
$
1.90
Issued
—
—
Exercised (1)
(2,700,791)
3.76
Expired
—
—
Outstanding at June 30, 2018
2,768,882
$
0.08
(1) During the six months ended June 30, 2018, a related party exercised certain of these warrants as more fully described in Note 10 .</t>
  </si>
  <si>
    <t>Alliance Revenue (Tables)</t>
  </si>
  <si>
    <t>Schedule of accompanying statements of operations and comprehensive loss</t>
  </si>
  <si>
    <t>Three months ended
Six months ended
June 30,
June 30,
(In thousands)
2018
2017
2018
2017
GSK collaboration (1)
$
141
$
186
$
283
$
557
Vivelix collaboration (2)
—
—
56
—
Other (3)
22
1
79
8
Total Alliance revenue
$
163
$
187
$
418
$
565
(1)
For all periods presented, revenue recognized primarily relates to the amortization of the deferred up-front payment received at inception of the Company’s collaboration and license agreement with GSK Agreement, as more fully described in Note 8. Revenue recognized for the six months ended June 30, 2017 also includes an additional $0.1 million related to additional research services provided in connection with the collaboration and license agreement with GSK.
(2)
For the six months ended June 30, 2018, revenue recognized relates to services provided under the research program provided for under the Company’s exclusive license and collaboration agreement with Vivelix, as more fully described in Note 8.
Note 7. Alliance Revenue (Continued)
(3)
For all periods presented, revenue recognized relates to collaborations which are not material to the Company’s current operations nor expected to be material in the future, including reimbursements by licensees of costs associated with patent maintenance.</t>
  </si>
  <si>
    <t>Schedule of changes in the Company’s contract assets and liabilities</t>
  </si>
  <si>
    <t>Six months ended June 30, 2018
(In thousands)
Beginning
Additions
Deductions
Ending
Contract assets
$
—
$
—
$
—
$
—
Contract liabilities:
Deferred revenue
$
566
$
—
$
(331)
$
235
Six months ended June 30, 2017
(In thousands)
Beginning
Additions
Deductions
Ending
Contract assets
$
—
$
—
$
—
$
—
Contract liabilities:
Deferred revenue
$
1,263
$
—
$
(465)
$
798</t>
  </si>
  <si>
    <t>Stock-Based Compensation (Tables)</t>
  </si>
  <si>
    <t>Schedule of stock-based compensation expense attributable to share-based payments made to employees and directors and included in operating expenses</t>
  </si>
  <si>
    <t>Three Months Ended
Six Months Ended
June 30,
June 30,
(in thousands)
2018
2017
2018
2017
Stock-based compensation:
Research and development
Employee Stock Purchase Plans
$
29
$
20
$
51
$
42
Equity Incentive Plans
520
4,627
1,076
5,341
$
549
$
4,647
$
1,127
$
5,383
General and administrative
Employee Stock Purchase Plans
$
18
$
11
$
32
$
30
Equity Incentive Plans
971
1,100
1,968
2,129
$
989
$
1,111
$
2,000
$
2,159
Total stock-based compensation expense
$
1,538
$
5,758
$
3,127
$
7,542</t>
  </si>
  <si>
    <t>Schedule of weighted average assumptions applied to options</t>
  </si>
  <si>
    <t>Six Months Ended
June 30,
2018
2017
Average risk free interest rate
Expected dividend yield
—
—
Expected lives (years)
3.9
4.0
Expected volatility
Weighted average exercise price (per share)
$
17.42
$
12.80</t>
  </si>
  <si>
    <t>Schedule of information related to outstanding and exercisable options</t>
  </si>
  <si>
    <t xml:space="preserve">($ in thousands, except per share data)
Stock
Weighted-Average
Weighted-Average
Aggregate
Outstanding at December 31, 2017
2,675,184
$
23.52
6.5
$
5,805
Granted
569,199
17.42
Exercised
(858)
12.77
Forfeited
(162,420)
19.04
Expired
(126,030)
55.07
Outstanding at June 30, 2018 (1)
2,955,075
$
21.25
6.6
$
1,191
Exercisable at June 30, 2018
1,901,703
$
22.98
5.4
$
1,190
(1)
Includes both vested stock options as well as unvested stock options for which the requisite service period has not been rendered but that are expected to vest based on achievement of a service condition. </t>
  </si>
  <si>
    <t>Business and Organization (Details) $ in Thousands</t>
  </si>
  <si>
    <t>Jun. 30, 2018USD ($)</t>
  </si>
  <si>
    <t>Dec. 31, 2017USD ($)</t>
  </si>
  <si>
    <t>Reverse stock split conversion ratio</t>
  </si>
  <si>
    <t>Summary of Significant Accounting Policies (Details) - USD ($) $ in Thousands</t>
  </si>
  <si>
    <t>Mar. 31, 2017</t>
  </si>
  <si>
    <t>Dec. 31, 2016</t>
  </si>
  <si>
    <t>Cash, cash equivalents and restricted cash</t>
  </si>
  <si>
    <t>Tax expense (benefit)</t>
  </si>
  <si>
    <t>Uncertain tax positions</t>
  </si>
  <si>
    <t>Practical Expedient, Financing Component</t>
  </si>
  <si>
    <t>true</t>
  </si>
  <si>
    <t>Summary of Significant Accounting Policies - Tax Cuts and Jobs Act (Details) - USD ($) $ in Millions</t>
  </si>
  <si>
    <t>12 Months Ended</t>
  </si>
  <si>
    <t>Dec. 31, 2018</t>
  </si>
  <si>
    <t>Corporate federal income tax rate</t>
  </si>
  <si>
    <t>21.00%</t>
  </si>
  <si>
    <t>TCJA of 2017 provisional income tax expense</t>
  </si>
  <si>
    <t>Maximum</t>
  </si>
  <si>
    <t>35.00%</t>
  </si>
  <si>
    <t>Fair Value Measurements - Transfers Between Levels (Details) $ in Thousands</t>
  </si>
  <si>
    <t>Fair value of assets transfers from level 1 to level 2</t>
  </si>
  <si>
    <t>Fair value of assets transfers from level 2 to level 1</t>
  </si>
  <si>
    <t>Fair value of liabilities transfers from level 1 to level 2</t>
  </si>
  <si>
    <t>Fair value of liabilities transfers from level 2 to level 1</t>
  </si>
  <si>
    <t>Fair value of assets transfers into level 3</t>
  </si>
  <si>
    <t>Fair value of assets transfers out of level 3</t>
  </si>
  <si>
    <t>Fair value of liabilities transfers into level 3</t>
  </si>
  <si>
    <t>Fair value of liabilities transfers out of level 3</t>
  </si>
  <si>
    <t>Fair Value Measurements - Assets and Liabilities at Fair Value on Recurring Basis (Details) - USD ($) $ in Thousands</t>
  </si>
  <si>
    <t>Fair Value of Assets and Liabilities Measured at Fair Value on a Recurring Basis</t>
  </si>
  <si>
    <t>Total Assets</t>
  </si>
  <si>
    <t>Money market funds</t>
  </si>
  <si>
    <t>Quoted Prices in Active Markets for Identical Assets or Liabilities (Level 1)</t>
  </si>
  <si>
    <t>Quoted Prices in Active Markets for Identical Assets or Liabilities (Level 1) | Money market funds</t>
  </si>
  <si>
    <t>Property and Equipment - Net Property and Equipment at Cost (Details) - USD ($) $ in Thousands</t>
  </si>
  <si>
    <t>Property, Plant and Equipment</t>
  </si>
  <si>
    <t>Total property and equipment, at cost</t>
  </si>
  <si>
    <t>Less: accumulated depreciation and amortization</t>
  </si>
  <si>
    <t>Leasehold improvements</t>
  </si>
  <si>
    <t>Laboratory equipment and other</t>
  </si>
  <si>
    <t>Property and Equipment - Depreciation and Amortization Expense (Details) - USD ($) $ in Millions</t>
  </si>
  <si>
    <t>Depreciation and amortization expense on property and equipment</t>
  </si>
  <si>
    <t>Non-cash property additions</t>
  </si>
  <si>
    <t>Accrued Expenses (Details) - USD ($) $ in Thousands</t>
  </si>
  <si>
    <t>Payroll and related costs</t>
  </si>
  <si>
    <t>Clinical and nonclinical trial expenses</t>
  </si>
  <si>
    <t>Professional and consulting fees</t>
  </si>
  <si>
    <t>Other</t>
  </si>
  <si>
    <t>Total accrued expenses</t>
  </si>
  <si>
    <t>Merger-related costs</t>
  </si>
  <si>
    <t>Stockholders’ Equity - Common Stock Warrants (Details)</t>
  </si>
  <si>
    <t>Jun. 20, 2018shares</t>
  </si>
  <si>
    <t>Jun. 30, 2018$ / sharesshares</t>
  </si>
  <si>
    <t>Dec. 31, 2017$ / sharesshares</t>
  </si>
  <si>
    <t>Class of Warrant or Right</t>
  </si>
  <si>
    <t>Stockholders' Equity Note, Stock Split, Conversion Ratio</t>
  </si>
  <si>
    <t>Multiplier used for the reverse stock split ratio</t>
  </si>
  <si>
    <t>Number of Warrants</t>
  </si>
  <si>
    <t>Warrant exercise price per share | $ / shares</t>
  </si>
  <si>
    <t>Expiration Date - May 2018</t>
  </si>
  <si>
    <t>Expiration Date - May 2020</t>
  </si>
  <si>
    <t>Expiration Date - September 2020</t>
  </si>
  <si>
    <t>Expiration Date - February 2021</t>
  </si>
  <si>
    <t>Minimum</t>
  </si>
  <si>
    <t>Stockholders’ Equity - Common Stock Warrant Activity (Details) - $ / shares</t>
  </si>
  <si>
    <t>Outstanding warrants, beginning of period</t>
  </si>
  <si>
    <t>Outstanding warrants, end of period</t>
  </si>
  <si>
    <t>Warrant exercise price per share</t>
  </si>
  <si>
    <t>Expiration Date - November 2017</t>
  </si>
  <si>
    <t>Alliance Revenue (Details) - USD ($) $ in Thousands</t>
  </si>
  <si>
    <t>Deferred revenue recognized during the period</t>
  </si>
  <si>
    <t>Gsk Collaboration</t>
  </si>
  <si>
    <t>Vivelix Collaboration</t>
  </si>
  <si>
    <t>Additional Research Services</t>
  </si>
  <si>
    <t>Alliance Revenue - Contract Assets and Liabilities (Details) - USD ($) $ in Thousands</t>
  </si>
  <si>
    <t>Contract liabilities, beginning of period</t>
  </si>
  <si>
    <t>Deductions</t>
  </si>
  <si>
    <t>Contract liabilities, end of period</t>
  </si>
  <si>
    <t>Collaboration and License Agreements (Details) $ in Millions</t>
  </si>
  <si>
    <t>1 Months Ended</t>
  </si>
  <si>
    <t>Nov. 30, 2016USD ($)director</t>
  </si>
  <si>
    <t>Nov. 30, 2015USD ($)person</t>
  </si>
  <si>
    <t>Collaborative Arrangements and Non-collaborative Arrangement Transactions</t>
  </si>
  <si>
    <t>Total number of board of director seats | director</t>
  </si>
  <si>
    <t>Number of common board of directors | director</t>
  </si>
  <si>
    <t>Baker Bros. Advisors LP</t>
  </si>
  <si>
    <t>Common stock ownership percentage under the collaboration agreement</t>
  </si>
  <si>
    <t>7.00%</t>
  </si>
  <si>
    <t>Number of board director seats held | director</t>
  </si>
  <si>
    <t>Vivelix</t>
  </si>
  <si>
    <t>Remaining performance obligation</t>
  </si>
  <si>
    <t>Vivelix | Up-front Payment Arrangement</t>
  </si>
  <si>
    <t>Upfront payment received under collaboration agreement</t>
  </si>
  <si>
    <t>Vivelix | Maximum</t>
  </si>
  <si>
    <t>Milestone payments</t>
  </si>
  <si>
    <t>Vivelix | Maximum | Back-up compounds</t>
  </si>
  <si>
    <t>Anticipated initial collaboration term</t>
  </si>
  <si>
    <t>3 years</t>
  </si>
  <si>
    <t>Vivelix | Maximum | Development and Regulatory Milestones</t>
  </si>
  <si>
    <t>Vivelix | Maximum | Development and Regulatory Milestones | Back-up compounds</t>
  </si>
  <si>
    <t>Vivelix | Maximum | Sales Milestones</t>
  </si>
  <si>
    <t>Vivelix | Maximum | Sales Milestones | Back-up compounds</t>
  </si>
  <si>
    <t>GSK Agreement</t>
  </si>
  <si>
    <t>Deferred revenue recognition period</t>
  </si>
  <si>
    <t>36 months</t>
  </si>
  <si>
    <t>Number of optional additional targets | person</t>
  </si>
  <si>
    <t>Number of development candidates | person</t>
  </si>
  <si>
    <t>Revised, increased research period</t>
  </si>
  <si>
    <t>36 years</t>
  </si>
  <si>
    <t>GSK Agreement | Up-front Payment Arrangement</t>
  </si>
  <si>
    <t>GSK Agreement | License, Research, Clinical Development and Commercialization</t>
  </si>
  <si>
    <t>GSK Agreement | Research and Development Plans and Designation of Development Candidates</t>
  </si>
  <si>
    <t>GSK Agreement | Clinical and Commercial Milestones</t>
  </si>
  <si>
    <t>GSK Agreement | Maximum</t>
  </si>
  <si>
    <t>4 years</t>
  </si>
  <si>
    <t>Maximum royalty percentage on net sales</t>
  </si>
  <si>
    <t>5.00%</t>
  </si>
  <si>
    <t>GSK Agreement | Maximum | License, Research, Clinical Development and Commercialization</t>
  </si>
  <si>
    <t>GSK Agreement | Maximum | Research and Development Plans and Designation of Development Candidates</t>
  </si>
  <si>
    <t>GSK Agreement | Minimum</t>
  </si>
  <si>
    <t>2 years</t>
  </si>
  <si>
    <t>R&amp;D Services Unit of Accounting | GSK Agreement | Up-front Payment Arrangement</t>
  </si>
  <si>
    <t>Stock-Based Compensation - Equity Incentive Plans (Details) - shares</t>
  </si>
  <si>
    <t>Jul. 26, 2013</t>
  </si>
  <si>
    <t>Class of Stock</t>
  </si>
  <si>
    <t>Common stock options outstanding</t>
  </si>
  <si>
    <t>Options outstanding under earlier plans</t>
  </si>
  <si>
    <t>Grant of inducement stock option</t>
  </si>
  <si>
    <t>2013 Stock Incentive Plan</t>
  </si>
  <si>
    <t>Maximum number of additional common shares.</t>
  </si>
  <si>
    <t>Common shares available for grant</t>
  </si>
  <si>
    <t>Stock-Based Compensation - Employee Stock Purchase Plans (Details) - USD ($) $ in Millions</t>
  </si>
  <si>
    <t>Jun. 07, 2017</t>
  </si>
  <si>
    <t>2017 Employee Stock Purchase Plan</t>
  </si>
  <si>
    <t>Maximum percentage of total combined voting power or value of the stock of the Company after the grant</t>
  </si>
  <si>
    <t>2017 Employee Stock Purchase Plan | Maximum</t>
  </si>
  <si>
    <t>Common stock shares authorized for issuance under stock purchase plan</t>
  </si>
  <si>
    <t>Employee Stock Purchase Plans</t>
  </si>
  <si>
    <t>Common stock share issued</t>
  </si>
  <si>
    <t>Proceeds from employee stock purchase plan</t>
  </si>
  <si>
    <t>Stock-Based Compensation - Accounting for Stock-based Compensation (Details) - USD ($) $ / shares in Units, $ in Thousands</t>
  </si>
  <si>
    <t>Share-based Compensation Arrangement by Share-based Payment Award</t>
  </si>
  <si>
    <t>Percentage of share-based compensation expense</t>
  </si>
  <si>
    <t>15.00%</t>
  </si>
  <si>
    <t>Weighted average grant date fair value of options granted during the period (per share)</t>
  </si>
  <si>
    <t>Research and development | Employee Stock Purchase Plans</t>
  </si>
  <si>
    <t>Research and development | Equity Incentive Plans</t>
  </si>
  <si>
    <t>General and administrative | Employee Stock Purchase Plans</t>
  </si>
  <si>
    <t>General and administrative | Equity Incentive Plans</t>
  </si>
  <si>
    <t>Stock-Based Compensation - Assumptions Used in Determining Fair Value of Stock Options (Details) - $ / shares</t>
  </si>
  <si>
    <t>Options to purchase common stock granted to employees and directors</t>
  </si>
  <si>
    <t>Average risk free interest rate</t>
  </si>
  <si>
    <t>2.20%</t>
  </si>
  <si>
    <t>1.70%</t>
  </si>
  <si>
    <t>Dividend rate</t>
  </si>
  <si>
    <t>0.00%</t>
  </si>
  <si>
    <t>Expected lives (years)</t>
  </si>
  <si>
    <t>3 years 10 months 24 days</t>
  </si>
  <si>
    <t>Expected volatility</t>
  </si>
  <si>
    <t>75.60%</t>
  </si>
  <si>
    <t>86.90%</t>
  </si>
  <si>
    <t>Weighted average exercise price of options granted during the period (per share)</t>
  </si>
  <si>
    <t>Stock-Based Compensation - Stock Option Activity (Details) - USD ($) $ / shares in Units, $ in Thousands</t>
  </si>
  <si>
    <t>Options, Outstanding, Beginning Balance</t>
  </si>
  <si>
    <t>Granted</t>
  </si>
  <si>
    <t>Exercised</t>
  </si>
  <si>
    <t>Forfeited</t>
  </si>
  <si>
    <t>Expired</t>
  </si>
  <si>
    <t>Options, Outstanding, Ending Balance</t>
  </si>
  <si>
    <t>Exercisable, Ending Balance</t>
  </si>
  <si>
    <t>Weighted Average Exercise Price, Beginning Balance</t>
  </si>
  <si>
    <t>Granted, Weighted Average Exercise Price</t>
  </si>
  <si>
    <t>Exercised, Weighted Average Exercise Price</t>
  </si>
  <si>
    <t>Forfeited, Weighted Average Exercise Price</t>
  </si>
  <si>
    <t>Expired, Weighted Average Exercise Price</t>
  </si>
  <si>
    <t>Weighted Average Exercise Price, Ending Balance</t>
  </si>
  <si>
    <t>Exercisable, Weighted Average Exercise Price</t>
  </si>
  <si>
    <t>Outstanding, Ending balance, Weighted Average Remaining Contractual Term</t>
  </si>
  <si>
    <t>6 years 7 months 6 days</t>
  </si>
  <si>
    <t>6 years 6 months</t>
  </si>
  <si>
    <t>Exercisable Ending Balance, Weighted Average Remaining Contractual Term</t>
  </si>
  <si>
    <t>5 years 4 months 24 days</t>
  </si>
  <si>
    <t>Outstanding, Intrinsic Value, Ending Balance</t>
  </si>
  <si>
    <t>Exercisable, Ending Balance, Intrinsic Value</t>
  </si>
  <si>
    <t>Fair value of options, vested</t>
  </si>
  <si>
    <t>Unrecognized compensation cost related to nonvested stock-based compensation</t>
  </si>
  <si>
    <t>Weighted average remaining period over which unrecognized compensation expense will be recognized</t>
  </si>
  <si>
    <t>2 years 4 months 24 days</t>
  </si>
  <si>
    <t>Related Party Transactions - Overview of Related Parties (Details) - USD ($) $ / shares in Units, $ in Millions</t>
  </si>
  <si>
    <t>Exercise price of warrants</t>
  </si>
  <si>
    <t>Common stock issued in lieu of board fees</t>
  </si>
  <si>
    <t>Proceeds from issuance of common stock in lieu of director board and committee fees</t>
  </si>
  <si>
    <t>Common Stock | Board of Director</t>
  </si>
  <si>
    <t>Ownership percentage</t>
  </si>
  <si>
    <t>18.00%</t>
  </si>
  <si>
    <t>Pillar Investment Entities | Common Stock</t>
  </si>
  <si>
    <t>12.00%</t>
  </si>
  <si>
    <t>Besancon</t>
  </si>
  <si>
    <t>Proceeds from exercise of warrants</t>
  </si>
  <si>
    <t>Number of warrants exercised</t>
  </si>
  <si>
    <t>Baker Bros. Advisors LP | Pre-funded Warrants</t>
  </si>
  <si>
    <t>Net Loss per Common Share (Details) - shares</t>
  </si>
  <si>
    <t>Total antidilutive securities</t>
  </si>
  <si>
    <t>Subsequent Events (Details) $ / shares in Units, $ in Millions</t>
  </si>
  <si>
    <t>Jul. 27, 2018USD ($)$ / sharesshares</t>
  </si>
  <si>
    <t>Jul. 31, 2018USD ($)employee</t>
  </si>
  <si>
    <t>Dec. 31, 2018USD ($)</t>
  </si>
  <si>
    <t>Sep. 30, 2018USD ($)</t>
  </si>
  <si>
    <t>Common stock, par value | $ / shares</t>
  </si>
  <si>
    <t>Common stock, shares authorized | shares</t>
  </si>
  <si>
    <t>Subsequent Events | Cambridge, Massachusetts facility</t>
  </si>
  <si>
    <t>Number of positions eliminated | employee</t>
  </si>
  <si>
    <t>Percentage of positions eliminated</t>
  </si>
  <si>
    <t>40.00%</t>
  </si>
  <si>
    <t>Restructuring charges</t>
  </si>
  <si>
    <t>Early termination fee</t>
  </si>
  <si>
    <t>Non-cash gain due to write-off of remaining deferred rent liability</t>
  </si>
  <si>
    <t>Subsequent Events | Cambridge, Massachusetts facility | Maximum</t>
  </si>
  <si>
    <t>Non-cash fixed asset impairments</t>
  </si>
  <si>
    <t>Subsequent Events | BioCryst</t>
  </si>
  <si>
    <t>Fixed expense reimbursem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_);(#,##0.000)" numFmtId="167"/>
    <numFmt formatCode="_(&quot;$ &quot;#,##0.0_);_(&quot;$ &quot;(#,##0.0)" numFmtId="168"/>
    <numFmt formatCode="_(&quot;Exercised &quot;#,##0_);_(&quot;Exercise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86183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27173853</v>
      </c>
    </row>
    <row r="14" spans="1:3">
      <c r="A14" s="4" t="s">
        <v>23</v>
      </c>
      <c r="B14" s="5" t="n">
        <v>2018</v>
      </c>
    </row>
    <row r="15" spans="1:3">
      <c r="A15" s="4" t="s">
        <v>24</v>
      </c>
      <c r="B15"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23</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94046</v>
      </c>
      <c r="C3" s="7" t="n">
        <v>112629</v>
      </c>
    </row>
    <row r="4" spans="1:3">
      <c r="A4" s="4" t="s">
        <v>30</v>
      </c>
      <c r="B4" s="5" t="n">
        <v>3923</v>
      </c>
      <c r="C4" s="5" t="n">
        <v>3992</v>
      </c>
    </row>
    <row r="5" spans="1:3">
      <c r="A5" s="4" t="s">
        <v>31</v>
      </c>
      <c r="B5" s="5" t="n">
        <v>97969</v>
      </c>
      <c r="C5" s="5" t="n">
        <v>116621</v>
      </c>
    </row>
    <row r="6" spans="1:3">
      <c r="A6" s="4" t="s">
        <v>32</v>
      </c>
      <c r="B6" s="5" t="n">
        <v>1225</v>
      </c>
      <c r="C6" s="5" t="n">
        <v>1472</v>
      </c>
    </row>
    <row r="7" spans="1:3">
      <c r="A7" s="4" t="s">
        <v>33</v>
      </c>
      <c r="B7" s="5" t="n">
        <v>320</v>
      </c>
      <c r="C7" s="5" t="n">
        <v>324</v>
      </c>
    </row>
    <row r="8" spans="1:3">
      <c r="A8" s="4" t="s">
        <v>34</v>
      </c>
      <c r="B8" s="5" t="n">
        <v>99514</v>
      </c>
      <c r="C8" s="5" t="n">
        <v>118417</v>
      </c>
    </row>
    <row r="9" spans="1:3">
      <c r="A9" s="3" t="s">
        <v>35</v>
      </c>
    </row>
    <row r="10" spans="1:3">
      <c r="A10" s="4" t="s">
        <v>36</v>
      </c>
      <c r="B10" s="5" t="n">
        <v>1118</v>
      </c>
      <c r="C10" s="5" t="n">
        <v>1334</v>
      </c>
    </row>
    <row r="11" spans="1:3">
      <c r="A11" s="4" t="s">
        <v>37</v>
      </c>
      <c r="B11" s="5" t="n">
        <v>12721</v>
      </c>
      <c r="C11" s="5" t="n">
        <v>8000</v>
      </c>
    </row>
    <row r="12" spans="1:3">
      <c r="A12" s="4" t="s">
        <v>38</v>
      </c>
      <c r="C12" s="5" t="n">
        <v>209</v>
      </c>
    </row>
    <row r="13" spans="1:3">
      <c r="A13" s="4" t="s">
        <v>39</v>
      </c>
      <c r="B13" s="5" t="n">
        <v>235</v>
      </c>
      <c r="C13" s="5" t="n">
        <v>566</v>
      </c>
    </row>
    <row r="14" spans="1:3">
      <c r="A14" s="4" t="s">
        <v>40</v>
      </c>
      <c r="B14" s="5" t="n">
        <v>14074</v>
      </c>
      <c r="C14" s="5" t="n">
        <v>10109</v>
      </c>
    </row>
    <row r="15" spans="1:3">
      <c r="A15" s="4" t="s">
        <v>41</v>
      </c>
      <c r="B15" s="5" t="n">
        <v>374</v>
      </c>
      <c r="C15" s="5" t="n">
        <v>613</v>
      </c>
    </row>
    <row r="16" spans="1:3">
      <c r="A16" s="4" t="s">
        <v>42</v>
      </c>
      <c r="B16" s="5" t="n">
        <v>14448</v>
      </c>
      <c r="C16" s="5" t="n">
        <v>10722</v>
      </c>
    </row>
    <row r="17" spans="1:3">
      <c r="A17" s="4" t="s">
        <v>43</v>
      </c>
      <c r="B17" s="4" t="s">
        <v>44</v>
      </c>
      <c r="C17" s="4" t="s">
        <v>44</v>
      </c>
    </row>
    <row r="18" spans="1:3">
      <c r="A18" s="3" t="s">
        <v>45</v>
      </c>
    </row>
    <row r="19" spans="1:3">
      <c r="A19" s="4" t="s">
        <v>46</v>
      </c>
      <c r="B19" s="5" t="n">
        <v>27</v>
      </c>
      <c r="C19" s="5" t="n">
        <v>24</v>
      </c>
    </row>
    <row r="20" spans="1:3">
      <c r="A20" s="4" t="s">
        <v>47</v>
      </c>
      <c r="B20" s="5" t="n">
        <v>725659</v>
      </c>
      <c r="C20" s="5" t="n">
        <v>712165</v>
      </c>
    </row>
    <row r="21" spans="1:3">
      <c r="A21" s="4" t="s">
        <v>48</v>
      </c>
      <c r="B21" s="5" t="n">
        <v>-640620</v>
      </c>
      <c r="C21" s="5" t="n">
        <v>-604494</v>
      </c>
    </row>
    <row r="22" spans="1:3">
      <c r="A22" s="4" t="s">
        <v>49</v>
      </c>
      <c r="B22" s="5" t="n">
        <v>85066</v>
      </c>
      <c r="C22" s="5" t="n">
        <v>107695</v>
      </c>
    </row>
    <row r="23" spans="1:3">
      <c r="A23" s="4" t="s">
        <v>50</v>
      </c>
      <c r="B23" s="5" t="n">
        <v>99514</v>
      </c>
      <c r="C23" s="5" t="n">
        <v>118417</v>
      </c>
    </row>
    <row r="24" spans="1:3">
      <c r="A24" s="4" t="s">
        <v>51</v>
      </c>
    </row>
    <row r="25" spans="1:3">
      <c r="A25" s="3" t="s">
        <v>45</v>
      </c>
    </row>
    <row r="26" spans="1:3">
      <c r="A26" s="4" t="s">
        <v>52</v>
      </c>
      <c r="B26" s="4" t="s">
        <v>44</v>
      </c>
      <c r="C26" s="4" t="s">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23</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25</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27</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29</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73</v>
      </c>
      <c r="B1" s="2" t="s">
        <v>1</v>
      </c>
    </row>
    <row r="2" spans="1:2">
      <c r="B2" s="2" t="s">
        <v>2</v>
      </c>
    </row>
    <row r="3" spans="1:2">
      <c r="A3" s="3" t="s">
        <v>131</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78</v>
      </c>
      <c r="B1" s="2" t="s">
        <v>1</v>
      </c>
    </row>
    <row r="2" spans="1:2">
      <c r="B2" s="2" t="s">
        <v>2</v>
      </c>
    </row>
    <row r="3" spans="1:2">
      <c r="A3" s="3" t="s">
        <v>133</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7</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21"/>
    <col customWidth="1" max="3" min="3" width="21"/>
  </cols>
  <sheetData>
    <row r="1" spans="1:3">
      <c r="A1" s="1" t="s">
        <v>190</v>
      </c>
      <c r="B1" s="2" t="s">
        <v>1</v>
      </c>
    </row>
    <row r="2" spans="1:3">
      <c r="B2" s="2" t="s">
        <v>191</v>
      </c>
      <c r="C2" s="2" t="s">
        <v>192</v>
      </c>
    </row>
    <row r="3" spans="1:3">
      <c r="A3" s="3" t="s">
        <v>121</v>
      </c>
    </row>
    <row r="4" spans="1:3">
      <c r="A4" s="4" t="s">
        <v>48</v>
      </c>
      <c r="B4" s="7" t="n">
        <v>640620</v>
      </c>
      <c r="C4" s="7" t="n">
        <v>604494</v>
      </c>
    </row>
    <row r="5" spans="1:3">
      <c r="A5" s="4" t="s">
        <v>193</v>
      </c>
      <c r="B5" s="10" t="n">
        <v>0.1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s>
  <sheetData>
    <row r="1" spans="1:7">
      <c r="A1" s="1" t="s">
        <v>194</v>
      </c>
      <c r="B1" s="2" t="s">
        <v>64</v>
      </c>
      <c r="D1" s="2" t="s">
        <v>1</v>
      </c>
    </row>
    <row r="2" spans="1:7">
      <c r="B2" s="2" t="s">
        <v>2</v>
      </c>
      <c r="C2" s="2" t="s">
        <v>195</v>
      </c>
      <c r="D2" s="2" t="s">
        <v>2</v>
      </c>
      <c r="E2" s="2" t="s">
        <v>65</v>
      </c>
      <c r="F2" s="2" t="s">
        <v>27</v>
      </c>
      <c r="G2" s="2" t="s">
        <v>196</v>
      </c>
    </row>
    <row r="3" spans="1:7">
      <c r="A3" s="3" t="s">
        <v>123</v>
      </c>
    </row>
    <row r="4" spans="1:7">
      <c r="A4" s="4" t="s">
        <v>33</v>
      </c>
      <c r="B4" s="7" t="n">
        <v>320</v>
      </c>
      <c r="D4" s="7" t="n">
        <v>320</v>
      </c>
      <c r="F4" s="7" t="n">
        <v>324</v>
      </c>
    </row>
    <row r="5" spans="1:7">
      <c r="A5" s="4" t="s">
        <v>29</v>
      </c>
      <c r="B5" s="5" t="n">
        <v>94046</v>
      </c>
      <c r="D5" s="5" t="n">
        <v>94046</v>
      </c>
      <c r="F5" s="5" t="n">
        <v>112629</v>
      </c>
    </row>
    <row r="6" spans="1:7">
      <c r="A6" s="4" t="s">
        <v>151</v>
      </c>
      <c r="B6" s="5" t="n">
        <v>311</v>
      </c>
      <c r="D6" s="5" t="n">
        <v>311</v>
      </c>
      <c r="F6" s="5" t="n">
        <v>311</v>
      </c>
    </row>
    <row r="7" spans="1:7">
      <c r="A7" s="4" t="s">
        <v>197</v>
      </c>
      <c r="B7" s="5" t="n">
        <v>94357</v>
      </c>
      <c r="D7" s="5" t="n">
        <v>94357</v>
      </c>
      <c r="E7" s="7" t="n">
        <v>74970</v>
      </c>
      <c r="F7" s="5" t="n">
        <v>112940</v>
      </c>
      <c r="G7" s="7" t="n">
        <v>80978</v>
      </c>
    </row>
    <row r="8" spans="1:7">
      <c r="A8" s="4" t="s">
        <v>198</v>
      </c>
      <c r="B8" s="5" t="n">
        <v>0</v>
      </c>
      <c r="C8" s="7" t="n">
        <v>0</v>
      </c>
      <c r="D8" s="5" t="n">
        <v>0</v>
      </c>
      <c r="E8" s="7" t="n">
        <v>0</v>
      </c>
    </row>
    <row r="9" spans="1:7">
      <c r="A9" s="4" t="s">
        <v>199</v>
      </c>
      <c r="B9" s="7" t="n">
        <v>0</v>
      </c>
      <c r="D9" s="7" t="n">
        <v>0</v>
      </c>
      <c r="F9" s="7" t="n">
        <v>0</v>
      </c>
    </row>
    <row r="10" spans="1:7">
      <c r="A10" s="4" t="s">
        <v>200</v>
      </c>
      <c r="D10" s="4" t="s">
        <v>20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02</v>
      </c>
      <c r="B1" s="2" t="s">
        <v>64</v>
      </c>
      <c r="C1" s="2" t="s">
        <v>203</v>
      </c>
    </row>
    <row r="2" spans="1:4">
      <c r="B2" s="2" t="s">
        <v>27</v>
      </c>
      <c r="C2" s="2" t="s">
        <v>204</v>
      </c>
      <c r="D2" s="2" t="s">
        <v>27</v>
      </c>
    </row>
    <row r="3" spans="1:4">
      <c r="A3" s="4" t="s">
        <v>205</v>
      </c>
      <c r="C3" s="4" t="s">
        <v>206</v>
      </c>
    </row>
    <row r="4" spans="1:4">
      <c r="A4" s="4" t="s">
        <v>207</v>
      </c>
      <c r="B4" s="11" t="n">
        <v>27.6</v>
      </c>
    </row>
    <row r="5" spans="1:4">
      <c r="A5" s="4" t="s">
        <v>208</v>
      </c>
    </row>
    <row r="6" spans="1:4">
      <c r="A6" s="4" t="s">
        <v>205</v>
      </c>
      <c r="D6" s="4" t="s">
        <v>209</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v>
      </c>
      <c r="B1" s="2" t="s">
        <v>2</v>
      </c>
      <c r="C1" s="2" t="s">
        <v>27</v>
      </c>
    </row>
    <row r="2" spans="1:3">
      <c r="A2" s="4" t="s">
        <v>54</v>
      </c>
      <c r="B2" s="8" t="n">
        <v>0.01</v>
      </c>
      <c r="C2" s="8" t="n">
        <v>0.01</v>
      </c>
    </row>
    <row r="3" spans="1:3">
      <c r="A3" s="4" t="s">
        <v>55</v>
      </c>
      <c r="B3" s="5" t="n">
        <v>5000000</v>
      </c>
      <c r="C3" s="5" t="n">
        <v>5000000</v>
      </c>
    </row>
    <row r="4" spans="1:3">
      <c r="A4" s="4" t="s">
        <v>56</v>
      </c>
      <c r="B4" s="9" t="n">
        <v>0.001</v>
      </c>
      <c r="C4" s="9" t="n">
        <v>0.001</v>
      </c>
    </row>
    <row r="5" spans="1:3">
      <c r="A5" s="4" t="s">
        <v>57</v>
      </c>
      <c r="B5" s="5" t="n">
        <v>70000000</v>
      </c>
      <c r="C5" s="5" t="n">
        <v>70000000</v>
      </c>
    </row>
    <row r="6" spans="1:3">
      <c r="A6" s="4" t="s">
        <v>58</v>
      </c>
      <c r="B6" s="5" t="n">
        <v>27171000</v>
      </c>
      <c r="C6" s="5" t="n">
        <v>24453000</v>
      </c>
    </row>
    <row r="7" spans="1:3">
      <c r="A7" s="4" t="s">
        <v>59</v>
      </c>
      <c r="B7" s="5" t="n">
        <v>27171000</v>
      </c>
      <c r="C7" s="5" t="n">
        <v>24453000</v>
      </c>
    </row>
    <row r="8" spans="1:3">
      <c r="A8" s="4" t="s">
        <v>51</v>
      </c>
    </row>
    <row r="9" spans="1:3">
      <c r="A9" s="4" t="s">
        <v>60</v>
      </c>
      <c r="B9" s="5" t="n">
        <v>1500000</v>
      </c>
      <c r="C9" s="5" t="n">
        <v>1500000</v>
      </c>
    </row>
    <row r="10" spans="1:3">
      <c r="A10" s="4" t="s">
        <v>61</v>
      </c>
      <c r="B10" s="5" t="n">
        <v>1000</v>
      </c>
      <c r="C10" s="5" t="n">
        <v>1000</v>
      </c>
    </row>
    <row r="11" spans="1:3">
      <c r="A11" s="4" t="s">
        <v>62</v>
      </c>
      <c r="B11" s="5" t="n">
        <v>1000</v>
      </c>
      <c r="C11"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210</v>
      </c>
      <c r="B1" s="2" t="s">
        <v>1</v>
      </c>
    </row>
    <row r="2" spans="1:2">
      <c r="B2" s="2" t="s">
        <v>191</v>
      </c>
    </row>
    <row r="3" spans="1:2">
      <c r="A3" s="3" t="s">
        <v>125</v>
      </c>
    </row>
    <row r="4" spans="1:2">
      <c r="A4" s="4" t="s">
        <v>211</v>
      </c>
      <c r="B4" s="7" t="n">
        <v>0</v>
      </c>
    </row>
    <row r="5" spans="1:2">
      <c r="A5" s="4" t="s">
        <v>212</v>
      </c>
      <c r="B5" s="5" t="n">
        <v>0</v>
      </c>
    </row>
    <row r="6" spans="1:2">
      <c r="A6" s="4" t="s">
        <v>213</v>
      </c>
      <c r="B6" s="5" t="n">
        <v>0</v>
      </c>
    </row>
    <row r="7" spans="1:2">
      <c r="A7" s="4" t="s">
        <v>214</v>
      </c>
      <c r="B7" s="5" t="n">
        <v>0</v>
      </c>
    </row>
    <row r="8" spans="1:2">
      <c r="A8" s="4" t="s">
        <v>215</v>
      </c>
      <c r="B8" s="5" t="n">
        <v>0</v>
      </c>
    </row>
    <row r="9" spans="1:2">
      <c r="A9" s="4" t="s">
        <v>216</v>
      </c>
      <c r="B9" s="5" t="n">
        <v>0</v>
      </c>
    </row>
    <row r="10" spans="1:2">
      <c r="A10" s="4" t="s">
        <v>217</v>
      </c>
      <c r="B10" s="5" t="n">
        <v>0</v>
      </c>
    </row>
    <row r="11" spans="1:2">
      <c r="A11" s="4" t="s">
        <v>218</v>
      </c>
      <c r="B11"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7</v>
      </c>
    </row>
    <row r="2" spans="1:3">
      <c r="A2" s="3" t="s">
        <v>220</v>
      </c>
    </row>
    <row r="3" spans="1:3">
      <c r="A3" s="4" t="s">
        <v>221</v>
      </c>
      <c r="B3" s="7" t="n">
        <v>66627</v>
      </c>
      <c r="C3" s="7" t="n">
        <v>66183</v>
      </c>
    </row>
    <row r="4" spans="1:3">
      <c r="A4" s="4" t="s">
        <v>222</v>
      </c>
    </row>
    <row r="5" spans="1:3">
      <c r="A5" s="3" t="s">
        <v>220</v>
      </c>
    </row>
    <row r="6" spans="1:3">
      <c r="A6" s="4" t="s">
        <v>222</v>
      </c>
      <c r="B6" s="5" t="n">
        <v>66627</v>
      </c>
      <c r="C6" s="5" t="n">
        <v>66183</v>
      </c>
    </row>
    <row r="7" spans="1:3">
      <c r="A7" s="4" t="s">
        <v>223</v>
      </c>
    </row>
    <row r="8" spans="1:3">
      <c r="A8" s="3" t="s">
        <v>220</v>
      </c>
    </row>
    <row r="9" spans="1:3">
      <c r="A9" s="4" t="s">
        <v>221</v>
      </c>
      <c r="B9" s="5" t="n">
        <v>66627</v>
      </c>
      <c r="C9" s="5" t="n">
        <v>66183</v>
      </c>
    </row>
    <row r="10" spans="1:3">
      <c r="A10" s="4" t="s">
        <v>224</v>
      </c>
    </row>
    <row r="11" spans="1:3">
      <c r="A11" s="3" t="s">
        <v>220</v>
      </c>
    </row>
    <row r="12" spans="1:3">
      <c r="A12" s="4" t="s">
        <v>222</v>
      </c>
      <c r="B12" s="7" t="n">
        <v>66627</v>
      </c>
      <c r="C12" s="7" t="n">
        <v>6618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7</v>
      </c>
    </row>
    <row r="2" spans="1:3">
      <c r="A2" s="3" t="s">
        <v>226</v>
      </c>
    </row>
    <row r="3" spans="1:3">
      <c r="A3" s="4" t="s">
        <v>227</v>
      </c>
      <c r="B3" s="7" t="n">
        <v>5945</v>
      </c>
      <c r="C3" s="7" t="n">
        <v>5932</v>
      </c>
    </row>
    <row r="4" spans="1:3">
      <c r="A4" s="4" t="s">
        <v>228</v>
      </c>
      <c r="B4" s="5" t="n">
        <v>4720</v>
      </c>
      <c r="C4" s="5" t="n">
        <v>4460</v>
      </c>
    </row>
    <row r="5" spans="1:3">
      <c r="A5" s="4" t="s">
        <v>32</v>
      </c>
      <c r="B5" s="5" t="n">
        <v>1225</v>
      </c>
      <c r="C5" s="5" t="n">
        <v>1472</v>
      </c>
    </row>
    <row r="6" spans="1:3">
      <c r="A6" s="4" t="s">
        <v>229</v>
      </c>
    </row>
    <row r="7" spans="1:3">
      <c r="A7" s="3" t="s">
        <v>226</v>
      </c>
    </row>
    <row r="8" spans="1:3">
      <c r="A8" s="4" t="s">
        <v>227</v>
      </c>
      <c r="B8" s="5" t="n">
        <v>671</v>
      </c>
      <c r="C8" s="5" t="n">
        <v>671</v>
      </c>
    </row>
    <row r="9" spans="1:3">
      <c r="A9" s="4" t="s">
        <v>230</v>
      </c>
    </row>
    <row r="10" spans="1:3">
      <c r="A10" s="3" t="s">
        <v>226</v>
      </c>
    </row>
    <row r="11" spans="1:3">
      <c r="A11" s="4" t="s">
        <v>227</v>
      </c>
      <c r="B11" s="7" t="n">
        <v>5274</v>
      </c>
      <c r="C11" s="7" t="n">
        <v>52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64</v>
      </c>
      <c r="D1" s="2" t="s">
        <v>1</v>
      </c>
    </row>
    <row r="2" spans="1:5">
      <c r="B2" s="2" t="s">
        <v>2</v>
      </c>
      <c r="C2" s="2" t="s">
        <v>65</v>
      </c>
      <c r="D2" s="2" t="s">
        <v>2</v>
      </c>
      <c r="E2" s="2" t="s">
        <v>65</v>
      </c>
    </row>
    <row r="3" spans="1:5">
      <c r="A3" s="4" t="s">
        <v>232</v>
      </c>
      <c r="B3" s="11" t="n">
        <v>0.1</v>
      </c>
      <c r="C3" s="11" t="n">
        <v>0.2</v>
      </c>
      <c r="D3" s="11" t="n">
        <v>0.3</v>
      </c>
      <c r="E3" s="11" t="n">
        <v>0.4</v>
      </c>
    </row>
    <row r="4" spans="1:5">
      <c r="A4" s="4" t="s">
        <v>208</v>
      </c>
    </row>
    <row r="5" spans="1:5">
      <c r="A5" s="4" t="s">
        <v>233</v>
      </c>
      <c r="D5" s="11" t="n">
        <v>0.1</v>
      </c>
      <c r="E5" s="11" t="n">
        <v>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234</v>
      </c>
      <c r="B1" s="2" t="s">
        <v>1</v>
      </c>
      <c r="C1" s="2" t="s">
        <v>203</v>
      </c>
    </row>
    <row r="2" spans="1:3">
      <c r="B2" s="2" t="s">
        <v>2</v>
      </c>
      <c r="C2" s="2" t="s">
        <v>27</v>
      </c>
    </row>
    <row r="3" spans="1:3">
      <c r="A3" s="3" t="s">
        <v>129</v>
      </c>
    </row>
    <row r="4" spans="1:3">
      <c r="A4" s="4" t="s">
        <v>235</v>
      </c>
      <c r="B4" s="7" t="n">
        <v>2309</v>
      </c>
      <c r="C4" s="7" t="n">
        <v>3108</v>
      </c>
    </row>
    <row r="5" spans="1:3">
      <c r="A5" s="4" t="s">
        <v>236</v>
      </c>
      <c r="B5" s="5" t="n">
        <v>6163</v>
      </c>
      <c r="C5" s="5" t="n">
        <v>3495</v>
      </c>
    </row>
    <row r="6" spans="1:3">
      <c r="A6" s="4" t="s">
        <v>237</v>
      </c>
      <c r="B6" s="5" t="n">
        <v>4220</v>
      </c>
      <c r="C6" s="5" t="n">
        <v>1317</v>
      </c>
    </row>
    <row r="7" spans="1:3">
      <c r="A7" s="4" t="s">
        <v>238</v>
      </c>
      <c r="B7" s="5" t="n">
        <v>29</v>
      </c>
      <c r="C7" s="5" t="n">
        <v>80</v>
      </c>
    </row>
    <row r="8" spans="1:3">
      <c r="A8" s="4" t="s">
        <v>239</v>
      </c>
      <c r="B8" s="5" t="n">
        <v>12721</v>
      </c>
      <c r="C8" s="5" t="n">
        <v>8000</v>
      </c>
    </row>
    <row r="9" spans="1:3">
      <c r="A9" s="4" t="s">
        <v>240</v>
      </c>
      <c r="B9" s="7" t="n">
        <v>3800</v>
      </c>
      <c r="C9" s="7" t="n">
        <v>7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7"/>
    <col customWidth="1" max="2" min="2" width="20"/>
    <col customWidth="1" max="3" min="3" width="30"/>
    <col customWidth="1" max="4" min="4" width="30"/>
  </cols>
  <sheetData>
    <row r="1" spans="1:4">
      <c r="A1" s="1" t="s">
        <v>241</v>
      </c>
      <c r="B1" s="2" t="s">
        <v>242</v>
      </c>
      <c r="C1" s="2" t="s">
        <v>243</v>
      </c>
      <c r="D1" s="2" t="s">
        <v>244</v>
      </c>
    </row>
    <row r="2" spans="1:4">
      <c r="A2" s="3" t="s">
        <v>245</v>
      </c>
    </row>
    <row r="3" spans="1:4">
      <c r="A3" s="4" t="s">
        <v>57</v>
      </c>
      <c r="B3" s="5" t="n">
        <v>280000000</v>
      </c>
      <c r="C3" s="5" t="n">
        <v>70000000</v>
      </c>
      <c r="D3" s="5" t="n">
        <v>70000000</v>
      </c>
    </row>
    <row r="4" spans="1:4">
      <c r="A4" s="4" t="s">
        <v>246</v>
      </c>
      <c r="C4" s="10" t="n">
        <v>0.125</v>
      </c>
    </row>
    <row r="5" spans="1:4">
      <c r="A5" s="4" t="s">
        <v>247</v>
      </c>
      <c r="B5" s="5" t="n">
        <v>2</v>
      </c>
    </row>
    <row r="6" spans="1:4">
      <c r="A6" s="4" t="s">
        <v>248</v>
      </c>
      <c r="C6" s="5" t="n">
        <v>2768882</v>
      </c>
      <c r="D6" s="5" t="n">
        <v>5469673</v>
      </c>
    </row>
    <row r="7" spans="1:4">
      <c r="A7" s="4" t="s">
        <v>249</v>
      </c>
      <c r="C7" s="8" t="n">
        <v>0.08</v>
      </c>
      <c r="D7" s="8" t="n">
        <v>1.9</v>
      </c>
    </row>
    <row r="8" spans="1:4">
      <c r="A8" s="4" t="s">
        <v>250</v>
      </c>
    </row>
    <row r="9" spans="1:4">
      <c r="A9" s="3" t="s">
        <v>245</v>
      </c>
    </row>
    <row r="10" spans="1:4">
      <c r="A10" s="4" t="s">
        <v>248</v>
      </c>
      <c r="D10" s="5" t="n">
        <v>2700791</v>
      </c>
    </row>
    <row r="11" spans="1:4">
      <c r="A11" s="4" t="s">
        <v>249</v>
      </c>
      <c r="D11" s="8" t="n">
        <v>3.76</v>
      </c>
    </row>
    <row r="12" spans="1:4">
      <c r="A12" s="4" t="s">
        <v>251</v>
      </c>
    </row>
    <row r="13" spans="1:4">
      <c r="A13" s="3" t="s">
        <v>245</v>
      </c>
    </row>
    <row r="14" spans="1:4">
      <c r="A14" s="4" t="s">
        <v>248</v>
      </c>
      <c r="C14" s="5" t="n">
        <v>1977041</v>
      </c>
      <c r="D14" s="5" t="n">
        <v>1977041</v>
      </c>
    </row>
    <row r="15" spans="1:4">
      <c r="A15" s="4" t="s">
        <v>249</v>
      </c>
      <c r="D15" s="8" t="n">
        <v>0.08</v>
      </c>
    </row>
    <row r="16" spans="1:4">
      <c r="A16" s="4" t="s">
        <v>252</v>
      </c>
    </row>
    <row r="17" spans="1:4">
      <c r="A17" s="3" t="s">
        <v>245</v>
      </c>
    </row>
    <row r="18" spans="1:4">
      <c r="A18" s="4" t="s">
        <v>248</v>
      </c>
      <c r="C18" s="5" t="n">
        <v>521997</v>
      </c>
      <c r="D18" s="5" t="n">
        <v>521997</v>
      </c>
    </row>
    <row r="19" spans="1:4">
      <c r="A19" s="4" t="s">
        <v>249</v>
      </c>
      <c r="D19" s="8" t="n">
        <v>0.08</v>
      </c>
    </row>
    <row r="20" spans="1:4">
      <c r="A20" s="4" t="s">
        <v>253</v>
      </c>
    </row>
    <row r="21" spans="1:4">
      <c r="A21" s="3" t="s">
        <v>245</v>
      </c>
    </row>
    <row r="22" spans="1:4">
      <c r="A22" s="4" t="s">
        <v>248</v>
      </c>
      <c r="C22" s="5" t="n">
        <v>269844</v>
      </c>
      <c r="D22" s="5" t="n">
        <v>269844</v>
      </c>
    </row>
    <row r="23" spans="1:4">
      <c r="A23" s="4" t="s">
        <v>249</v>
      </c>
      <c r="D23" s="8" t="n">
        <v>0.08</v>
      </c>
    </row>
    <row r="24" spans="1:4">
      <c r="A24" s="4" t="s">
        <v>254</v>
      </c>
    </row>
    <row r="25" spans="1:4">
      <c r="A25" s="3" t="s">
        <v>245</v>
      </c>
    </row>
    <row r="26" spans="1:4">
      <c r="A26" s="4" t="s">
        <v>246</v>
      </c>
      <c r="B26" s="12" t="n">
        <v>0.25</v>
      </c>
    </row>
    <row r="27" spans="1:4">
      <c r="A27" s="4" t="s">
        <v>208</v>
      </c>
    </row>
    <row r="28" spans="1:4">
      <c r="A28" s="3" t="s">
        <v>245</v>
      </c>
    </row>
    <row r="29" spans="1:4">
      <c r="A29" s="4" t="s">
        <v>246</v>
      </c>
      <c r="B29" s="10" t="n">
        <v>0.1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55</v>
      </c>
      <c r="B1" s="2" t="s">
        <v>1</v>
      </c>
    </row>
    <row r="2" spans="1:3">
      <c r="B2" s="2" t="s">
        <v>2</v>
      </c>
      <c r="C2" s="2" t="s">
        <v>27</v>
      </c>
    </row>
    <row r="3" spans="1:3">
      <c r="A3" s="3" t="s">
        <v>245</v>
      </c>
    </row>
    <row r="4" spans="1:3">
      <c r="A4" s="4" t="s">
        <v>256</v>
      </c>
      <c r="B4" s="5" t="n">
        <v>5469673</v>
      </c>
    </row>
    <row r="5" spans="1:3">
      <c r="A5" s="4" t="s">
        <v>257</v>
      </c>
      <c r="B5" s="5" t="n">
        <v>2768882</v>
      </c>
    </row>
    <row r="6" spans="1:3">
      <c r="A6" s="4" t="s">
        <v>258</v>
      </c>
      <c r="B6" s="8" t="n">
        <v>0.08</v>
      </c>
      <c r="C6" s="8" t="n">
        <v>1.9</v>
      </c>
    </row>
    <row r="7" spans="1:3">
      <c r="A7" s="4" t="s">
        <v>259</v>
      </c>
    </row>
    <row r="8" spans="1:3">
      <c r="A8" s="3" t="s">
        <v>245</v>
      </c>
    </row>
    <row r="9" spans="1:3">
      <c r="A9" s="13" t="n">
        <v>-1</v>
      </c>
      <c r="B9" s="5" t="n">
        <v>-2700791</v>
      </c>
    </row>
    <row r="10" spans="1:3">
      <c r="A10" s="4" t="s">
        <v>258</v>
      </c>
      <c r="B10" s="8" t="n">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60</v>
      </c>
      <c r="B1" s="2" t="s">
        <v>64</v>
      </c>
      <c r="D1" s="2" t="s">
        <v>1</v>
      </c>
    </row>
    <row r="2" spans="1:5">
      <c r="B2" s="2" t="s">
        <v>2</v>
      </c>
      <c r="C2" s="2" t="s">
        <v>65</v>
      </c>
      <c r="D2" s="2" t="s">
        <v>2</v>
      </c>
      <c r="E2" s="2" t="s">
        <v>65</v>
      </c>
    </row>
    <row r="3" spans="1:5">
      <c r="A3" s="3" t="s">
        <v>133</v>
      </c>
    </row>
    <row r="4" spans="1:5">
      <c r="A4" s="4" t="s">
        <v>67</v>
      </c>
      <c r="B4" s="7" t="n">
        <v>163</v>
      </c>
      <c r="C4" s="7" t="n">
        <v>187</v>
      </c>
      <c r="D4" s="7" t="n">
        <v>418</v>
      </c>
      <c r="E4" s="7" t="n">
        <v>565</v>
      </c>
    </row>
    <row r="5" spans="1:5">
      <c r="A5" s="4" t="s">
        <v>261</v>
      </c>
      <c r="D5" s="5" t="n">
        <v>300</v>
      </c>
      <c r="E5" s="5" t="n">
        <v>500</v>
      </c>
    </row>
    <row r="6" spans="1:5">
      <c r="A6" s="4" t="s">
        <v>262</v>
      </c>
    </row>
    <row r="7" spans="1:5">
      <c r="A7" s="3" t="s">
        <v>133</v>
      </c>
    </row>
    <row r="8" spans="1:5">
      <c r="A8" s="4" t="s">
        <v>67</v>
      </c>
      <c r="B8" s="5" t="n">
        <v>141</v>
      </c>
      <c r="C8" s="5" t="n">
        <v>186</v>
      </c>
      <c r="D8" s="5" t="n">
        <v>283</v>
      </c>
      <c r="E8" s="5" t="n">
        <v>557</v>
      </c>
    </row>
    <row r="9" spans="1:5">
      <c r="A9" s="4" t="s">
        <v>263</v>
      </c>
    </row>
    <row r="10" spans="1:5">
      <c r="A10" s="3" t="s">
        <v>133</v>
      </c>
    </row>
    <row r="11" spans="1:5">
      <c r="A11" s="4" t="s">
        <v>67</v>
      </c>
      <c r="D11" s="5" t="n">
        <v>56</v>
      </c>
    </row>
    <row r="12" spans="1:5">
      <c r="A12" s="4" t="s">
        <v>238</v>
      </c>
    </row>
    <row r="13" spans="1:5">
      <c r="A13" s="3" t="s">
        <v>133</v>
      </c>
    </row>
    <row r="14" spans="1:5">
      <c r="A14" s="4" t="s">
        <v>67</v>
      </c>
      <c r="B14" s="7" t="n">
        <v>22</v>
      </c>
      <c r="C14" s="7" t="n">
        <v>1</v>
      </c>
      <c r="D14" s="5" t="n">
        <v>79</v>
      </c>
      <c r="E14" s="7" t="n">
        <v>8</v>
      </c>
    </row>
    <row r="15" spans="1:5">
      <c r="A15" s="4" t="s">
        <v>264</v>
      </c>
    </row>
    <row r="16" spans="1:5">
      <c r="A16" s="3" t="s">
        <v>133</v>
      </c>
    </row>
    <row r="17" spans="1:5">
      <c r="A17" s="4" t="s">
        <v>261</v>
      </c>
      <c r="D17" s="7" t="n">
        <v>1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65</v>
      </c>
    </row>
    <row r="3" spans="1:3">
      <c r="A3" s="3" t="s">
        <v>133</v>
      </c>
    </row>
    <row r="4" spans="1:3">
      <c r="A4" s="4" t="s">
        <v>266</v>
      </c>
      <c r="B4" s="7" t="n">
        <v>566</v>
      </c>
      <c r="C4" s="7" t="n">
        <v>1263</v>
      </c>
    </row>
    <row r="5" spans="1:3">
      <c r="A5" s="4" t="s">
        <v>267</v>
      </c>
      <c r="B5" s="5" t="n">
        <v>-331</v>
      </c>
      <c r="C5" s="5" t="n">
        <v>-465</v>
      </c>
    </row>
    <row r="6" spans="1:3">
      <c r="A6" s="4" t="s">
        <v>268</v>
      </c>
      <c r="B6" s="5" t="n">
        <v>235</v>
      </c>
      <c r="C6" s="5" t="n">
        <v>798</v>
      </c>
    </row>
    <row r="7" spans="1:3">
      <c r="A7" s="4" t="s">
        <v>261</v>
      </c>
      <c r="B7" s="7" t="n">
        <v>300</v>
      </c>
      <c r="C7" s="7" t="n">
        <v>5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21"/>
  </cols>
  <sheetData>
    <row r="1" spans="1:4">
      <c r="A1" s="1" t="s">
        <v>269</v>
      </c>
      <c r="B1" s="2" t="s">
        <v>270</v>
      </c>
      <c r="D1" s="2" t="s">
        <v>1</v>
      </c>
    </row>
    <row r="2" spans="1:4">
      <c r="B2" s="2" t="s">
        <v>271</v>
      </c>
      <c r="C2" s="2" t="s">
        <v>272</v>
      </c>
      <c r="D2" s="2" t="s">
        <v>191</v>
      </c>
    </row>
    <row r="3" spans="1:4">
      <c r="A3" s="3" t="s">
        <v>273</v>
      </c>
    </row>
    <row r="4" spans="1:4">
      <c r="A4" s="4" t="s">
        <v>274</v>
      </c>
      <c r="B4" s="5" t="n">
        <v>7</v>
      </c>
    </row>
    <row r="5" spans="1:4">
      <c r="A5" s="4" t="s">
        <v>275</v>
      </c>
      <c r="B5" s="5" t="n">
        <v>0</v>
      </c>
    </row>
    <row r="6" spans="1:4">
      <c r="A6" s="4" t="s">
        <v>276</v>
      </c>
    </row>
    <row r="7" spans="1:4">
      <c r="A7" s="3" t="s">
        <v>273</v>
      </c>
    </row>
    <row r="8" spans="1:4">
      <c r="A8" s="4" t="s">
        <v>277</v>
      </c>
      <c r="B8" s="4" t="s">
        <v>278</v>
      </c>
    </row>
    <row r="9" spans="1:4">
      <c r="A9" s="4" t="s">
        <v>279</v>
      </c>
      <c r="B9" s="5" t="n">
        <v>2</v>
      </c>
    </row>
    <row r="10" spans="1:4">
      <c r="A10" s="4" t="s">
        <v>280</v>
      </c>
    </row>
    <row r="11" spans="1:4">
      <c r="A11" s="3" t="s">
        <v>273</v>
      </c>
    </row>
    <row r="12" spans="1:4">
      <c r="A12" s="4" t="s">
        <v>281</v>
      </c>
      <c r="D12" s="7" t="n">
        <v>0</v>
      </c>
    </row>
    <row r="13" spans="1:4">
      <c r="A13" s="4" t="s">
        <v>274</v>
      </c>
      <c r="B13" s="5" t="n">
        <v>4</v>
      </c>
    </row>
    <row r="14" spans="1:4">
      <c r="A14" s="4" t="s">
        <v>275</v>
      </c>
      <c r="B14" s="5" t="n">
        <v>0</v>
      </c>
    </row>
    <row r="15" spans="1:4">
      <c r="A15" s="4" t="s">
        <v>282</v>
      </c>
    </row>
    <row r="16" spans="1:4">
      <c r="A16" s="3" t="s">
        <v>273</v>
      </c>
    </row>
    <row r="17" spans="1:4">
      <c r="A17" s="4" t="s">
        <v>283</v>
      </c>
      <c r="B17" s="7" t="n">
        <v>15</v>
      </c>
    </row>
    <row r="18" spans="1:4">
      <c r="A18" s="4" t="s">
        <v>284</v>
      </c>
    </row>
    <row r="19" spans="1:4">
      <c r="A19" s="3" t="s">
        <v>273</v>
      </c>
    </row>
    <row r="20" spans="1:4">
      <c r="A20" s="4" t="s">
        <v>285</v>
      </c>
      <c r="B20" s="7" t="n">
        <v>140</v>
      </c>
    </row>
    <row r="21" spans="1:4">
      <c r="A21" s="4" t="s">
        <v>286</v>
      </c>
    </row>
    <row r="22" spans="1:4">
      <c r="A22" s="3" t="s">
        <v>273</v>
      </c>
    </row>
    <row r="23" spans="1:4">
      <c r="A23" s="4" t="s">
        <v>287</v>
      </c>
      <c r="B23" s="4" t="s">
        <v>288</v>
      </c>
    </row>
    <row r="24" spans="1:4">
      <c r="A24" s="4" t="s">
        <v>285</v>
      </c>
      <c r="B24" s="11" t="n">
        <v>52.5</v>
      </c>
    </row>
    <row r="25" spans="1:4">
      <c r="A25" s="4" t="s">
        <v>289</v>
      </c>
    </row>
    <row r="26" spans="1:4">
      <c r="A26" s="3" t="s">
        <v>273</v>
      </c>
    </row>
    <row r="27" spans="1:4">
      <c r="A27" s="4" t="s">
        <v>285</v>
      </c>
      <c r="B27" s="5" t="n">
        <v>65</v>
      </c>
    </row>
    <row r="28" spans="1:4">
      <c r="A28" s="4" t="s">
        <v>290</v>
      </c>
    </row>
    <row r="29" spans="1:4">
      <c r="A29" s="3" t="s">
        <v>273</v>
      </c>
    </row>
    <row r="30" spans="1:4">
      <c r="A30" s="4" t="s">
        <v>285</v>
      </c>
      <c r="B30" s="5" t="n">
        <v>35</v>
      </c>
    </row>
    <row r="31" spans="1:4">
      <c r="A31" s="4" t="s">
        <v>291</v>
      </c>
    </row>
    <row r="32" spans="1:4">
      <c r="A32" s="3" t="s">
        <v>273</v>
      </c>
    </row>
    <row r="33" spans="1:4">
      <c r="A33" s="4" t="s">
        <v>285</v>
      </c>
      <c r="B33" s="5" t="n">
        <v>75</v>
      </c>
    </row>
    <row r="34" spans="1:4">
      <c r="A34" s="4" t="s">
        <v>292</v>
      </c>
    </row>
    <row r="35" spans="1:4">
      <c r="A35" s="3" t="s">
        <v>273</v>
      </c>
    </row>
    <row r="36" spans="1:4">
      <c r="A36" s="4" t="s">
        <v>285</v>
      </c>
      <c r="B36" s="11" t="n">
        <v>17.5</v>
      </c>
    </row>
    <row r="37" spans="1:4">
      <c r="A37" s="4" t="s">
        <v>293</v>
      </c>
    </row>
    <row r="38" spans="1:4">
      <c r="A38" s="3" t="s">
        <v>273</v>
      </c>
    </row>
    <row r="39" spans="1:4">
      <c r="A39" s="4" t="s">
        <v>294</v>
      </c>
      <c r="C39" s="4" t="s">
        <v>295</v>
      </c>
    </row>
    <row r="40" spans="1:4">
      <c r="A40" s="4" t="s">
        <v>296</v>
      </c>
      <c r="C40" s="5" t="n">
        <v>2</v>
      </c>
    </row>
    <row r="41" spans="1:4">
      <c r="A41" s="4" t="s">
        <v>297</v>
      </c>
      <c r="C41" s="5" t="n">
        <v>1</v>
      </c>
    </row>
    <row r="42" spans="1:4">
      <c r="A42" s="4" t="s">
        <v>281</v>
      </c>
      <c r="D42" s="7" t="n">
        <v>0</v>
      </c>
    </row>
    <row r="43" spans="1:4">
      <c r="A43" s="4" t="s">
        <v>298</v>
      </c>
      <c r="D43" s="4" t="s">
        <v>299</v>
      </c>
    </row>
    <row r="44" spans="1:4">
      <c r="A44" s="4" t="s">
        <v>300</v>
      </c>
    </row>
    <row r="45" spans="1:4">
      <c r="A45" s="3" t="s">
        <v>273</v>
      </c>
    </row>
    <row r="46" spans="1:4">
      <c r="A46" s="4" t="s">
        <v>283</v>
      </c>
      <c r="C46" s="11" t="n">
        <v>2.5</v>
      </c>
    </row>
    <row r="47" spans="1:4">
      <c r="A47" s="4" t="s">
        <v>301</v>
      </c>
    </row>
    <row r="48" spans="1:4">
      <c r="A48" s="3" t="s">
        <v>273</v>
      </c>
    </row>
    <row r="49" spans="1:4">
      <c r="A49" s="4" t="s">
        <v>285</v>
      </c>
      <c r="D49" s="7" t="n">
        <v>20</v>
      </c>
    </row>
    <row r="50" spans="1:4">
      <c r="A50" s="4" t="s">
        <v>302</v>
      </c>
    </row>
    <row r="51" spans="1:4">
      <c r="A51" s="3" t="s">
        <v>273</v>
      </c>
    </row>
    <row r="52" spans="1:4">
      <c r="A52" s="4" t="s">
        <v>285</v>
      </c>
      <c r="D52" s="5" t="n">
        <v>1</v>
      </c>
    </row>
    <row r="53" spans="1:4">
      <c r="A53" s="4" t="s">
        <v>303</v>
      </c>
    </row>
    <row r="54" spans="1:4">
      <c r="A54" s="3" t="s">
        <v>273</v>
      </c>
    </row>
    <row r="55" spans="1:4">
      <c r="A55" s="4" t="s">
        <v>285</v>
      </c>
      <c r="C55" s="7" t="n">
        <v>89</v>
      </c>
      <c r="D55" s="7" t="n">
        <v>17</v>
      </c>
    </row>
    <row r="56" spans="1:4">
      <c r="A56" s="4" t="s">
        <v>304</v>
      </c>
    </row>
    <row r="57" spans="1:4">
      <c r="A57" s="3" t="s">
        <v>273</v>
      </c>
    </row>
    <row r="58" spans="1:4">
      <c r="A58" s="4" t="s">
        <v>287</v>
      </c>
      <c r="C58" s="4" t="s">
        <v>305</v>
      </c>
    </row>
    <row r="59" spans="1:4">
      <c r="A59" s="4" t="s">
        <v>306</v>
      </c>
      <c r="D59" s="4" t="s">
        <v>307</v>
      </c>
    </row>
    <row r="60" spans="1:4">
      <c r="A60" s="4" t="s">
        <v>308</v>
      </c>
    </row>
    <row r="61" spans="1:4">
      <c r="A61" s="3" t="s">
        <v>273</v>
      </c>
    </row>
    <row r="62" spans="1:4">
      <c r="A62" s="4" t="s">
        <v>285</v>
      </c>
      <c r="C62" s="7" t="n">
        <v>100</v>
      </c>
    </row>
    <row r="63" spans="1:4">
      <c r="A63" s="4" t="s">
        <v>309</v>
      </c>
    </row>
    <row r="64" spans="1:4">
      <c r="A64" s="3" t="s">
        <v>273</v>
      </c>
    </row>
    <row r="65" spans="1:4">
      <c r="A65" s="4" t="s">
        <v>285</v>
      </c>
      <c r="C65" s="7" t="n">
        <v>9</v>
      </c>
    </row>
    <row r="66" spans="1:4">
      <c r="A66" s="4" t="s">
        <v>310</v>
      </c>
    </row>
    <row r="67" spans="1:4">
      <c r="A67" s="3" t="s">
        <v>273</v>
      </c>
    </row>
    <row r="68" spans="1:4">
      <c r="A68" s="4" t="s">
        <v>287</v>
      </c>
      <c r="C68" s="4" t="s">
        <v>311</v>
      </c>
    </row>
    <row r="69" spans="1:4">
      <c r="A69" s="4" t="s">
        <v>312</v>
      </c>
    </row>
    <row r="70" spans="1:4">
      <c r="A70" s="3" t="s">
        <v>273</v>
      </c>
    </row>
    <row r="71" spans="1:4">
      <c r="A71" s="4" t="s">
        <v>283</v>
      </c>
      <c r="C71" s="11" t="n">
        <v>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63</v>
      </c>
      <c r="C4" s="7" t="n">
        <v>187</v>
      </c>
      <c r="D4" s="7" t="n">
        <v>418</v>
      </c>
      <c r="E4" s="7" t="n">
        <v>565</v>
      </c>
    </row>
    <row r="5" spans="1:5">
      <c r="A5" s="3" t="s">
        <v>68</v>
      </c>
    </row>
    <row r="6" spans="1:5">
      <c r="A6" s="4" t="s">
        <v>69</v>
      </c>
      <c r="B6" s="5" t="n">
        <v>10880</v>
      </c>
      <c r="C6" s="5" t="n">
        <v>17891</v>
      </c>
      <c r="D6" s="5" t="n">
        <v>24436</v>
      </c>
      <c r="E6" s="5" t="n">
        <v>29376</v>
      </c>
    </row>
    <row r="7" spans="1:5">
      <c r="A7" s="4" t="s">
        <v>70</v>
      </c>
      <c r="B7" s="5" t="n">
        <v>5583</v>
      </c>
      <c r="C7" s="5" t="n">
        <v>3888</v>
      </c>
      <c r="D7" s="5" t="n">
        <v>12562</v>
      </c>
      <c r="E7" s="5" t="n">
        <v>7969</v>
      </c>
    </row>
    <row r="8" spans="1:5">
      <c r="A8" s="4" t="s">
        <v>71</v>
      </c>
      <c r="B8" s="5" t="n">
        <v>16463</v>
      </c>
      <c r="C8" s="5" t="n">
        <v>21779</v>
      </c>
      <c r="D8" s="5" t="n">
        <v>36998</v>
      </c>
      <c r="E8" s="5" t="n">
        <v>37345</v>
      </c>
    </row>
    <row r="9" spans="1:5">
      <c r="A9" s="4" t="s">
        <v>72</v>
      </c>
      <c r="B9" s="5" t="n">
        <v>-16300</v>
      </c>
      <c r="C9" s="5" t="n">
        <v>-21592</v>
      </c>
      <c r="D9" s="5" t="n">
        <v>-36580</v>
      </c>
      <c r="E9" s="5" t="n">
        <v>-36780</v>
      </c>
    </row>
    <row r="10" spans="1:5">
      <c r="A10" s="3" t="s">
        <v>73</v>
      </c>
    </row>
    <row r="11" spans="1:5">
      <c r="A11" s="4" t="s">
        <v>74</v>
      </c>
      <c r="B11" s="5" t="n">
        <v>271</v>
      </c>
      <c r="C11" s="5" t="n">
        <v>144</v>
      </c>
      <c r="D11" s="5" t="n">
        <v>482</v>
      </c>
      <c r="E11" s="5" t="n">
        <v>297</v>
      </c>
    </row>
    <row r="12" spans="1:5">
      <c r="A12" s="4" t="s">
        <v>75</v>
      </c>
      <c r="B12" s="5" t="n">
        <v>-4</v>
      </c>
      <c r="C12" s="5" t="n">
        <v>-13</v>
      </c>
      <c r="D12" s="5" t="n">
        <v>-11</v>
      </c>
      <c r="E12" s="5" t="n">
        <v>-29</v>
      </c>
    </row>
    <row r="13" spans="1:5">
      <c r="A13" s="4" t="s">
        <v>76</v>
      </c>
      <c r="B13" s="5" t="n">
        <v>2</v>
      </c>
      <c r="C13" s="5" t="n">
        <v>-10</v>
      </c>
      <c r="D13" s="5" t="n">
        <v>-17</v>
      </c>
      <c r="E13" s="5" t="n">
        <v>-16</v>
      </c>
    </row>
    <row r="14" spans="1:5">
      <c r="A14" s="4" t="s">
        <v>77</v>
      </c>
      <c r="B14" s="7" t="n">
        <v>-16031</v>
      </c>
      <c r="C14" s="7" t="n">
        <v>-21471</v>
      </c>
      <c r="D14" s="7" t="n">
        <v>-36126</v>
      </c>
      <c r="E14" s="7" t="n">
        <v>-36528</v>
      </c>
    </row>
    <row r="15" spans="1:5">
      <c r="A15" s="4" t="s">
        <v>78</v>
      </c>
      <c r="B15" s="8" t="n">
        <v>-0.59</v>
      </c>
      <c r="C15" s="8" t="n">
        <v>-1.15</v>
      </c>
      <c r="D15" s="8" t="n">
        <v>-1.39</v>
      </c>
      <c r="E15" s="8" t="n">
        <v>-1.96</v>
      </c>
    </row>
    <row r="16" spans="1:5">
      <c r="A16" s="4" t="s">
        <v>79</v>
      </c>
      <c r="B16" s="5" t="n">
        <v>27133</v>
      </c>
      <c r="C16" s="5" t="n">
        <v>18676</v>
      </c>
      <c r="D16" s="5" t="n">
        <v>26012</v>
      </c>
      <c r="E16" s="5" t="n">
        <v>18657</v>
      </c>
    </row>
    <row r="17" spans="1:5">
      <c r="A17" s="3" t="s">
        <v>80</v>
      </c>
    </row>
    <row r="18" spans="1:5">
      <c r="A18" s="4" t="s">
        <v>77</v>
      </c>
      <c r="B18" s="7" t="n">
        <v>-16031</v>
      </c>
      <c r="C18" s="7" t="n">
        <v>-21471</v>
      </c>
      <c r="D18" s="7" t="n">
        <v>-36126</v>
      </c>
      <c r="E18" s="7" t="n">
        <v>-36528</v>
      </c>
    </row>
    <row r="19" spans="1:5">
      <c r="A19" s="4" t="s">
        <v>81</v>
      </c>
      <c r="E19" s="5" t="n">
        <v>16</v>
      </c>
    </row>
    <row r="20" spans="1:5">
      <c r="A20" s="4" t="s">
        <v>82</v>
      </c>
      <c r="E20" s="5" t="n">
        <v>16</v>
      </c>
    </row>
    <row r="21" spans="1:5">
      <c r="A21" s="4" t="s">
        <v>83</v>
      </c>
      <c r="B21" s="7" t="n">
        <v>-16031</v>
      </c>
      <c r="C21" s="7" t="n">
        <v>-21471</v>
      </c>
      <c r="D21" s="7" t="n">
        <v>-36126</v>
      </c>
      <c r="E21" s="7" t="n">
        <v>-365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13</v>
      </c>
      <c r="B1" s="2" t="s">
        <v>314</v>
      </c>
      <c r="C1" s="2" t="s">
        <v>2</v>
      </c>
      <c r="D1" s="2" t="s">
        <v>27</v>
      </c>
    </row>
    <row r="2" spans="1:4">
      <c r="A2" s="3" t="s">
        <v>315</v>
      </c>
    </row>
    <row r="3" spans="1:4">
      <c r="A3" s="4" t="s">
        <v>316</v>
      </c>
      <c r="C3" s="5" t="n">
        <v>2955075</v>
      </c>
      <c r="D3" s="5" t="n">
        <v>2675184</v>
      </c>
    </row>
    <row r="4" spans="1:4">
      <c r="A4" s="4" t="s">
        <v>317</v>
      </c>
      <c r="C4" s="5" t="n">
        <v>511093</v>
      </c>
    </row>
    <row r="5" spans="1:4">
      <c r="A5" s="4" t="s">
        <v>318</v>
      </c>
      <c r="C5" s="5" t="n">
        <v>393750</v>
      </c>
    </row>
    <row r="6" spans="1:4">
      <c r="A6" s="4" t="s">
        <v>319</v>
      </c>
    </row>
    <row r="7" spans="1:4">
      <c r="A7" s="3" t="s">
        <v>315</v>
      </c>
    </row>
    <row r="8" spans="1:4">
      <c r="A8" s="4" t="s">
        <v>320</v>
      </c>
      <c r="B8" s="5" t="n">
        <v>868372</v>
      </c>
    </row>
    <row r="9" spans="1:4">
      <c r="A9" s="4" t="s">
        <v>316</v>
      </c>
      <c r="C9" s="5" t="n">
        <v>2050232</v>
      </c>
    </row>
    <row r="10" spans="1:4">
      <c r="A10" s="4" t="s">
        <v>321</v>
      </c>
      <c r="B10" s="5" t="n">
        <v>3153057</v>
      </c>
      <c r="C10" s="5" t="n">
        <v>13084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v>
      </c>
      <c r="B1" s="2" t="s">
        <v>323</v>
      </c>
      <c r="C1" s="2" t="s">
        <v>2</v>
      </c>
      <c r="D1" s="2" t="s">
        <v>65</v>
      </c>
    </row>
    <row r="2" spans="1:4">
      <c r="A2" s="4" t="s">
        <v>324</v>
      </c>
    </row>
    <row r="3" spans="1:4">
      <c r="A3" s="3" t="s">
        <v>315</v>
      </c>
    </row>
    <row r="4" spans="1:4">
      <c r="A4" s="4" t="s">
        <v>325</v>
      </c>
      <c r="B4" s="4" t="s">
        <v>307</v>
      </c>
    </row>
    <row r="5" spans="1:4">
      <c r="A5" s="4" t="s">
        <v>321</v>
      </c>
      <c r="B5" s="5" t="n">
        <v>44006</v>
      </c>
    </row>
    <row r="6" spans="1:4">
      <c r="A6" s="4" t="s">
        <v>326</v>
      </c>
    </row>
    <row r="7" spans="1:4">
      <c r="A7" s="3" t="s">
        <v>315</v>
      </c>
    </row>
    <row r="8" spans="1:4">
      <c r="A8" s="4" t="s">
        <v>327</v>
      </c>
      <c r="B8" s="5" t="n">
        <v>62500</v>
      </c>
    </row>
    <row r="9" spans="1:4">
      <c r="A9" s="4" t="s">
        <v>328</v>
      </c>
    </row>
    <row r="10" spans="1:4">
      <c r="A10" s="3" t="s">
        <v>315</v>
      </c>
    </row>
    <row r="11" spans="1:4">
      <c r="A11" s="4" t="s">
        <v>329</v>
      </c>
      <c r="C11" s="5" t="n">
        <v>13112</v>
      </c>
      <c r="D11" s="5" t="n">
        <v>10418</v>
      </c>
    </row>
    <row r="12" spans="1:4">
      <c r="A12" s="4" t="s">
        <v>330</v>
      </c>
      <c r="C12" s="11" t="n">
        <v>0.2</v>
      </c>
      <c r="D12" s="11" t="n">
        <v>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64</v>
      </c>
      <c r="D1" s="2" t="s">
        <v>1</v>
      </c>
    </row>
    <row r="2" spans="1:5">
      <c r="B2" s="2" t="s">
        <v>2</v>
      </c>
      <c r="C2" s="2" t="s">
        <v>65</v>
      </c>
      <c r="D2" s="2" t="s">
        <v>2</v>
      </c>
      <c r="E2" s="2" t="s">
        <v>65</v>
      </c>
    </row>
    <row r="3" spans="1:5">
      <c r="A3" s="3" t="s">
        <v>332</v>
      </c>
    </row>
    <row r="4" spans="1:5">
      <c r="A4" s="4" t="s">
        <v>333</v>
      </c>
      <c r="D4" s="4" t="s">
        <v>334</v>
      </c>
    </row>
    <row r="5" spans="1:5">
      <c r="A5" s="4" t="s">
        <v>335</v>
      </c>
      <c r="D5" s="8" t="n">
        <v>9.76</v>
      </c>
      <c r="E5" s="7" t="n">
        <v>8</v>
      </c>
    </row>
    <row r="6" spans="1:5">
      <c r="A6" s="4" t="s">
        <v>87</v>
      </c>
      <c r="B6" s="7" t="n">
        <v>1538</v>
      </c>
      <c r="C6" s="7" t="n">
        <v>5758</v>
      </c>
      <c r="D6" s="7" t="n">
        <v>3127</v>
      </c>
      <c r="E6" s="7" t="n">
        <v>7542</v>
      </c>
    </row>
    <row r="7" spans="1:5">
      <c r="A7" s="4" t="s">
        <v>69</v>
      </c>
    </row>
    <row r="8" spans="1:5">
      <c r="A8" s="3" t="s">
        <v>332</v>
      </c>
    </row>
    <row r="9" spans="1:5">
      <c r="A9" s="4" t="s">
        <v>87</v>
      </c>
      <c r="B9" s="5" t="n">
        <v>549</v>
      </c>
      <c r="C9" s="5" t="n">
        <v>4647</v>
      </c>
      <c r="D9" s="5" t="n">
        <v>1127</v>
      </c>
      <c r="E9" s="5" t="n">
        <v>5383</v>
      </c>
    </row>
    <row r="10" spans="1:5">
      <c r="A10" s="4" t="s">
        <v>336</v>
      </c>
    </row>
    <row r="11" spans="1:5">
      <c r="A11" s="3" t="s">
        <v>332</v>
      </c>
    </row>
    <row r="12" spans="1:5">
      <c r="A12" s="4" t="s">
        <v>87</v>
      </c>
      <c r="B12" s="5" t="n">
        <v>29</v>
      </c>
      <c r="C12" s="5" t="n">
        <v>20</v>
      </c>
      <c r="D12" s="5" t="n">
        <v>51</v>
      </c>
      <c r="E12" s="5" t="n">
        <v>42</v>
      </c>
    </row>
    <row r="13" spans="1:5">
      <c r="A13" s="4" t="s">
        <v>337</v>
      </c>
    </row>
    <row r="14" spans="1:5">
      <c r="A14" s="3" t="s">
        <v>332</v>
      </c>
    </row>
    <row r="15" spans="1:5">
      <c r="A15" s="4" t="s">
        <v>87</v>
      </c>
      <c r="B15" s="5" t="n">
        <v>520</v>
      </c>
      <c r="C15" s="5" t="n">
        <v>4627</v>
      </c>
      <c r="D15" s="5" t="n">
        <v>1076</v>
      </c>
      <c r="E15" s="5" t="n">
        <v>5341</v>
      </c>
    </row>
    <row r="16" spans="1:5">
      <c r="A16" s="4" t="s">
        <v>70</v>
      </c>
    </row>
    <row r="17" spans="1:5">
      <c r="A17" s="3" t="s">
        <v>332</v>
      </c>
    </row>
    <row r="18" spans="1:5">
      <c r="A18" s="4" t="s">
        <v>87</v>
      </c>
      <c r="B18" s="5" t="n">
        <v>989</v>
      </c>
      <c r="C18" s="5" t="n">
        <v>1111</v>
      </c>
      <c r="D18" s="5" t="n">
        <v>2000</v>
      </c>
      <c r="E18" s="5" t="n">
        <v>2159</v>
      </c>
    </row>
    <row r="19" spans="1:5">
      <c r="A19" s="4" t="s">
        <v>338</v>
      </c>
    </row>
    <row r="20" spans="1:5">
      <c r="A20" s="3" t="s">
        <v>332</v>
      </c>
    </row>
    <row r="21" spans="1:5">
      <c r="A21" s="4" t="s">
        <v>87</v>
      </c>
      <c r="B21" s="5" t="n">
        <v>18</v>
      </c>
      <c r="C21" s="5" t="n">
        <v>11</v>
      </c>
      <c r="D21" s="5" t="n">
        <v>32</v>
      </c>
      <c r="E21" s="5" t="n">
        <v>30</v>
      </c>
    </row>
    <row r="22" spans="1:5">
      <c r="A22" s="4" t="s">
        <v>339</v>
      </c>
    </row>
    <row r="23" spans="1:5">
      <c r="A23" s="3" t="s">
        <v>332</v>
      </c>
    </row>
    <row r="24" spans="1:5">
      <c r="A24" s="4" t="s">
        <v>87</v>
      </c>
      <c r="B24" s="7" t="n">
        <v>971</v>
      </c>
      <c r="C24" s="7" t="n">
        <v>1100</v>
      </c>
      <c r="D24" s="7" t="n">
        <v>1968</v>
      </c>
      <c r="E24" s="7" t="n">
        <v>212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40</v>
      </c>
      <c r="B1" s="2" t="s">
        <v>1</v>
      </c>
    </row>
    <row r="2" spans="1:3">
      <c r="B2" s="2" t="s">
        <v>2</v>
      </c>
      <c r="C2" s="2" t="s">
        <v>65</v>
      </c>
    </row>
    <row r="3" spans="1:3">
      <c r="A3" s="3" t="s">
        <v>123</v>
      </c>
    </row>
    <row r="4" spans="1:3">
      <c r="A4" s="4" t="s">
        <v>341</v>
      </c>
      <c r="B4" s="5" t="n">
        <v>569199</v>
      </c>
      <c r="C4" s="5" t="n">
        <v>488915</v>
      </c>
    </row>
    <row r="5" spans="1:3">
      <c r="A5" s="4" t="s">
        <v>342</v>
      </c>
      <c r="B5" s="4" t="s">
        <v>343</v>
      </c>
      <c r="C5" s="4" t="s">
        <v>344</v>
      </c>
    </row>
    <row r="6" spans="1:3">
      <c r="A6" s="4" t="s">
        <v>345</v>
      </c>
      <c r="B6" s="4" t="s">
        <v>346</v>
      </c>
      <c r="C6" s="4" t="s">
        <v>346</v>
      </c>
    </row>
    <row r="7" spans="1:3">
      <c r="A7" s="4" t="s">
        <v>347</v>
      </c>
      <c r="B7" s="4" t="s">
        <v>348</v>
      </c>
      <c r="C7" s="4" t="s">
        <v>305</v>
      </c>
    </row>
    <row r="8" spans="1:3">
      <c r="A8" s="4" t="s">
        <v>349</v>
      </c>
      <c r="B8" s="4" t="s">
        <v>350</v>
      </c>
      <c r="C8" s="4" t="s">
        <v>351</v>
      </c>
    </row>
    <row r="9" spans="1:3">
      <c r="A9" s="4" t="s">
        <v>352</v>
      </c>
      <c r="B9" s="8" t="n">
        <v>17.42</v>
      </c>
      <c r="C9" s="8" t="n">
        <v>1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7"/>
  </cols>
  <sheetData>
    <row r="1" spans="1:4">
      <c r="A1" s="1" t="s">
        <v>353</v>
      </c>
      <c r="B1" s="2" t="s">
        <v>1</v>
      </c>
      <c r="D1" s="2" t="s">
        <v>203</v>
      </c>
    </row>
    <row r="2" spans="1:4">
      <c r="B2" s="2" t="s">
        <v>2</v>
      </c>
      <c r="C2" s="2" t="s">
        <v>65</v>
      </c>
      <c r="D2" s="2" t="s">
        <v>27</v>
      </c>
    </row>
    <row r="3" spans="1:4">
      <c r="A3" s="3" t="s">
        <v>131</v>
      </c>
    </row>
    <row r="4" spans="1:4">
      <c r="A4" s="4" t="s">
        <v>354</v>
      </c>
      <c r="B4" s="5" t="n">
        <v>2675184</v>
      </c>
    </row>
    <row r="5" spans="1:4">
      <c r="A5" s="4" t="s">
        <v>355</v>
      </c>
      <c r="B5" s="5" t="n">
        <v>569199</v>
      </c>
    </row>
    <row r="6" spans="1:4">
      <c r="A6" s="4" t="s">
        <v>356</v>
      </c>
      <c r="B6" s="5" t="n">
        <v>-858</v>
      </c>
    </row>
    <row r="7" spans="1:4">
      <c r="A7" s="4" t="s">
        <v>357</v>
      </c>
      <c r="B7" s="5" t="n">
        <v>-162420</v>
      </c>
    </row>
    <row r="8" spans="1:4">
      <c r="A8" s="4" t="s">
        <v>358</v>
      </c>
      <c r="B8" s="5" t="n">
        <v>-126030</v>
      </c>
    </row>
    <row r="9" spans="1:4">
      <c r="A9" s="4" t="s">
        <v>359</v>
      </c>
      <c r="B9" s="5" t="n">
        <v>2955075</v>
      </c>
      <c r="D9" s="5" t="n">
        <v>2675184</v>
      </c>
    </row>
    <row r="10" spans="1:4">
      <c r="A10" s="4" t="s">
        <v>360</v>
      </c>
      <c r="B10" s="5" t="n">
        <v>1901703</v>
      </c>
    </row>
    <row r="11" spans="1:4">
      <c r="A11" s="4" t="s">
        <v>361</v>
      </c>
      <c r="B11" s="8" t="n">
        <v>23.52</v>
      </c>
    </row>
    <row r="12" spans="1:4">
      <c r="A12" s="4" t="s">
        <v>362</v>
      </c>
      <c r="B12" s="12" t="n">
        <v>17.42</v>
      </c>
      <c r="C12" s="8" t="n">
        <v>12.8</v>
      </c>
    </row>
    <row r="13" spans="1:4">
      <c r="A13" s="4" t="s">
        <v>363</v>
      </c>
      <c r="B13" s="12" t="n">
        <v>12.77</v>
      </c>
    </row>
    <row r="14" spans="1:4">
      <c r="A14" s="4" t="s">
        <v>364</v>
      </c>
      <c r="B14" s="12" t="n">
        <v>19.04</v>
      </c>
    </row>
    <row r="15" spans="1:4">
      <c r="A15" s="4" t="s">
        <v>365</v>
      </c>
      <c r="B15" s="12" t="n">
        <v>55.07</v>
      </c>
    </row>
    <row r="16" spans="1:4">
      <c r="A16" s="4" t="s">
        <v>366</v>
      </c>
      <c r="B16" s="12" t="n">
        <v>21.25</v>
      </c>
      <c r="D16" s="8" t="n">
        <v>23.52</v>
      </c>
    </row>
    <row r="17" spans="1:4">
      <c r="A17" s="4" t="s">
        <v>367</v>
      </c>
      <c r="B17" s="8" t="n">
        <v>22.98</v>
      </c>
    </row>
    <row r="18" spans="1:4">
      <c r="A18" s="4" t="s">
        <v>368</v>
      </c>
      <c r="B18" s="4" t="s">
        <v>369</v>
      </c>
      <c r="D18" s="4" t="s">
        <v>370</v>
      </c>
    </row>
    <row r="19" spans="1:4">
      <c r="A19" s="4" t="s">
        <v>371</v>
      </c>
      <c r="B19" s="4" t="s">
        <v>372</v>
      </c>
    </row>
    <row r="20" spans="1:4">
      <c r="A20" s="4" t="s">
        <v>373</v>
      </c>
      <c r="B20" s="7" t="n">
        <v>1191</v>
      </c>
      <c r="D20" s="7" t="n">
        <v>5805</v>
      </c>
    </row>
    <row r="21" spans="1:4">
      <c r="A21" s="4" t="s">
        <v>374</v>
      </c>
      <c r="B21" s="5" t="n">
        <v>1190</v>
      </c>
    </row>
    <row r="22" spans="1:4">
      <c r="A22" s="4" t="s">
        <v>375</v>
      </c>
      <c r="B22" s="5" t="n">
        <v>3800</v>
      </c>
    </row>
    <row r="23" spans="1:4">
      <c r="A23" s="4" t="s">
        <v>376</v>
      </c>
      <c r="B23" s="7" t="n">
        <v>9600</v>
      </c>
    </row>
    <row r="24" spans="1:4">
      <c r="A24" s="4" t="s">
        <v>377</v>
      </c>
      <c r="B24" s="4" t="s">
        <v>37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9</v>
      </c>
      <c r="B1" s="2" t="s">
        <v>1</v>
      </c>
    </row>
    <row r="2" spans="1:4">
      <c r="B2" s="2" t="s">
        <v>2</v>
      </c>
      <c r="C2" s="2" t="s">
        <v>65</v>
      </c>
      <c r="D2" s="2" t="s">
        <v>27</v>
      </c>
    </row>
    <row r="3" spans="1:4">
      <c r="A3" s="3" t="s">
        <v>139</v>
      </c>
    </row>
    <row r="4" spans="1:4">
      <c r="A4" s="4" t="s">
        <v>248</v>
      </c>
      <c r="B4" s="5" t="n">
        <v>2768882</v>
      </c>
      <c r="D4" s="5" t="n">
        <v>5469673</v>
      </c>
    </row>
    <row r="5" spans="1:4">
      <c r="A5" s="4" t="s">
        <v>380</v>
      </c>
      <c r="B5" s="8" t="n">
        <v>0.08</v>
      </c>
      <c r="D5" s="8" t="n">
        <v>1.9</v>
      </c>
    </row>
    <row r="6" spans="1:4">
      <c r="A6" s="4" t="s">
        <v>381</v>
      </c>
      <c r="B6" s="5" t="n">
        <v>4727</v>
      </c>
      <c r="C6" s="5" t="n">
        <v>4818</v>
      </c>
    </row>
    <row r="7" spans="1:4">
      <c r="A7" s="4" t="s">
        <v>208</v>
      </c>
    </row>
    <row r="8" spans="1:4">
      <c r="A8" s="3" t="s">
        <v>139</v>
      </c>
    </row>
    <row r="9" spans="1:4">
      <c r="A9" s="4" t="s">
        <v>382</v>
      </c>
      <c r="B9" s="11" t="n">
        <v>0.1</v>
      </c>
      <c r="C9" s="11" t="n">
        <v>0.1</v>
      </c>
    </row>
    <row r="10" spans="1:4">
      <c r="A10" s="4" t="s">
        <v>383</v>
      </c>
    </row>
    <row r="11" spans="1:4">
      <c r="A11" s="3" t="s">
        <v>139</v>
      </c>
    </row>
    <row r="12" spans="1:4">
      <c r="A12" s="4" t="s">
        <v>384</v>
      </c>
      <c r="B12" s="4" t="s">
        <v>385</v>
      </c>
    </row>
    <row r="13" spans="1:4">
      <c r="A13" s="4" t="s">
        <v>386</v>
      </c>
    </row>
    <row r="14" spans="1:4">
      <c r="A14" s="3" t="s">
        <v>139</v>
      </c>
    </row>
    <row r="15" spans="1:4">
      <c r="A15" s="4" t="s">
        <v>384</v>
      </c>
      <c r="B15" s="4" t="s">
        <v>387</v>
      </c>
    </row>
    <row r="16" spans="1:4">
      <c r="A16" s="4" t="s">
        <v>388</v>
      </c>
    </row>
    <row r="17" spans="1:4">
      <c r="A17" s="3" t="s">
        <v>139</v>
      </c>
    </row>
    <row r="18" spans="1:4">
      <c r="A18" s="4" t="s">
        <v>389</v>
      </c>
      <c r="B18" s="11" t="n">
        <v>0.6</v>
      </c>
    </row>
    <row r="19" spans="1:4">
      <c r="A19" s="4" t="s">
        <v>248</v>
      </c>
      <c r="B19" s="5" t="n">
        <v>150000</v>
      </c>
    </row>
    <row r="20" spans="1:4">
      <c r="A20" s="4" t="s">
        <v>380</v>
      </c>
      <c r="B20" s="8" t="n">
        <v>3.76</v>
      </c>
    </row>
    <row r="21" spans="1:4">
      <c r="A21" s="4" t="s">
        <v>276</v>
      </c>
    </row>
    <row r="22" spans="1:4">
      <c r="A22" s="3" t="s">
        <v>139</v>
      </c>
    </row>
    <row r="23" spans="1:4">
      <c r="A23" s="4" t="s">
        <v>390</v>
      </c>
      <c r="B23" s="5" t="n">
        <v>2539541</v>
      </c>
    </row>
    <row r="24" spans="1:4">
      <c r="A24" s="4" t="s">
        <v>389</v>
      </c>
      <c r="B24" s="11" t="n">
        <v>9.5</v>
      </c>
    </row>
    <row r="25" spans="1:4">
      <c r="A25" s="4" t="s">
        <v>380</v>
      </c>
      <c r="B25" s="8" t="n">
        <v>3.76</v>
      </c>
    </row>
    <row r="26" spans="1:4">
      <c r="A26" s="4" t="s">
        <v>391</v>
      </c>
    </row>
    <row r="27" spans="1:4">
      <c r="A27" s="3" t="s">
        <v>139</v>
      </c>
    </row>
    <row r="28" spans="1:4">
      <c r="A28" s="4" t="s">
        <v>248</v>
      </c>
      <c r="B28" s="5" t="n">
        <v>2768882</v>
      </c>
    </row>
    <row r="29" spans="1:4">
      <c r="A29" s="4" t="s">
        <v>380</v>
      </c>
      <c r="B29" s="8" t="n">
        <v>0.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92</v>
      </c>
      <c r="B1" s="2" t="s">
        <v>1</v>
      </c>
    </row>
    <row r="2" spans="1:3">
      <c r="B2" s="2" t="s">
        <v>2</v>
      </c>
      <c r="C2" s="2" t="s">
        <v>65</v>
      </c>
    </row>
    <row r="3" spans="1:3">
      <c r="A3" s="3" t="s">
        <v>141</v>
      </c>
    </row>
    <row r="4" spans="1:3">
      <c r="A4" s="4" t="s">
        <v>393</v>
      </c>
      <c r="B4" s="5" t="n">
        <v>5725883</v>
      </c>
      <c r="C4" s="5" t="n">
        <v>910256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8"/>
    <col customWidth="1" max="2" min="2" width="37"/>
    <col customWidth="1" max="3" min="3" width="20"/>
    <col customWidth="1" max="4" min="4" width="29"/>
    <col customWidth="1" max="5" min="5" width="21"/>
    <col customWidth="1" max="6" min="6" width="21"/>
    <col customWidth="1" max="7" min="7" width="30"/>
    <col customWidth="1" max="8" min="8" width="30"/>
  </cols>
  <sheetData>
    <row r="1" spans="1:8">
      <c r="A1" s="1" t="s">
        <v>394</v>
      </c>
      <c r="B1" s="2" t="s">
        <v>395</v>
      </c>
      <c r="C1" s="2" t="s">
        <v>242</v>
      </c>
      <c r="D1" s="2" t="s">
        <v>396</v>
      </c>
      <c r="E1" s="2" t="s">
        <v>397</v>
      </c>
      <c r="F1" s="2" t="s">
        <v>398</v>
      </c>
      <c r="G1" s="2" t="s">
        <v>243</v>
      </c>
      <c r="H1" s="2" t="s">
        <v>244</v>
      </c>
    </row>
    <row r="2" spans="1:8">
      <c r="A2" s="3" t="s">
        <v>143</v>
      </c>
    </row>
    <row r="3" spans="1:8">
      <c r="A3" s="4" t="s">
        <v>193</v>
      </c>
      <c r="G3" s="10" t="n">
        <v>0.125</v>
      </c>
    </row>
    <row r="4" spans="1:8">
      <c r="A4" s="4" t="s">
        <v>399</v>
      </c>
      <c r="G4" s="9" t="n">
        <v>0.001</v>
      </c>
      <c r="H4" s="9" t="n">
        <v>0.001</v>
      </c>
    </row>
    <row r="5" spans="1:8">
      <c r="A5" s="4" t="s">
        <v>400</v>
      </c>
      <c r="C5" s="5" t="n">
        <v>280000000</v>
      </c>
      <c r="G5" s="5" t="n">
        <v>70000000</v>
      </c>
      <c r="H5" s="5" t="n">
        <v>70000000</v>
      </c>
    </row>
    <row r="6" spans="1:8">
      <c r="A6" s="4" t="s">
        <v>254</v>
      </c>
    </row>
    <row r="7" spans="1:8">
      <c r="A7" s="3" t="s">
        <v>143</v>
      </c>
    </row>
    <row r="8" spans="1:8">
      <c r="A8" s="4" t="s">
        <v>193</v>
      </c>
      <c r="C8" s="12" t="n">
        <v>0.25</v>
      </c>
    </row>
    <row r="9" spans="1:8">
      <c r="A9" s="4" t="s">
        <v>208</v>
      </c>
    </row>
    <row r="10" spans="1:8">
      <c r="A10" s="3" t="s">
        <v>143</v>
      </c>
    </row>
    <row r="11" spans="1:8">
      <c r="A11" s="4" t="s">
        <v>193</v>
      </c>
      <c r="C11" s="10" t="n">
        <v>0.125</v>
      </c>
    </row>
    <row r="12" spans="1:8">
      <c r="A12" s="4" t="s">
        <v>143</v>
      </c>
    </row>
    <row r="13" spans="1:8">
      <c r="A13" s="3" t="s">
        <v>143</v>
      </c>
    </row>
    <row r="14" spans="1:8">
      <c r="A14" s="4" t="s">
        <v>399</v>
      </c>
      <c r="B14" s="9" t="n">
        <v>0.001</v>
      </c>
    </row>
    <row r="15" spans="1:8">
      <c r="A15" s="4" t="s">
        <v>400</v>
      </c>
      <c r="B15" s="5" t="n">
        <v>70000000</v>
      </c>
    </row>
    <row r="16" spans="1:8">
      <c r="A16" s="4" t="s">
        <v>401</v>
      </c>
    </row>
    <row r="17" spans="1:8">
      <c r="A17" s="3" t="s">
        <v>143</v>
      </c>
    </row>
    <row r="18" spans="1:8">
      <c r="A18" s="4" t="s">
        <v>402</v>
      </c>
      <c r="D18" s="5" t="n">
        <v>18</v>
      </c>
    </row>
    <row r="19" spans="1:8">
      <c r="A19" s="4" t="s">
        <v>403</v>
      </c>
      <c r="D19" s="4" t="s">
        <v>404</v>
      </c>
    </row>
    <row r="20" spans="1:8">
      <c r="A20" s="4" t="s">
        <v>405</v>
      </c>
      <c r="F20" s="11" t="n">
        <v>2.9</v>
      </c>
    </row>
    <row r="21" spans="1:8">
      <c r="A21" s="4" t="s">
        <v>406</v>
      </c>
      <c r="B21" s="11" t="n">
        <v>0.2</v>
      </c>
    </row>
    <row r="22" spans="1:8">
      <c r="A22" s="4" t="s">
        <v>407</v>
      </c>
      <c r="B22" s="11" t="n">
        <v>0.4</v>
      </c>
    </row>
    <row r="23" spans="1:8">
      <c r="A23" s="4" t="s">
        <v>408</v>
      </c>
    </row>
    <row r="24" spans="1:8">
      <c r="A24" s="3" t="s">
        <v>143</v>
      </c>
    </row>
    <row r="25" spans="1:8">
      <c r="A25" s="4" t="s">
        <v>409</v>
      </c>
      <c r="E25" s="7" t="n">
        <v>1</v>
      </c>
      <c r="F25" s="7" t="n">
        <v>1</v>
      </c>
    </row>
    <row r="26" spans="1:8">
      <c r="A26" s="4" t="s">
        <v>410</v>
      </c>
    </row>
    <row r="27" spans="1:8">
      <c r="A27" s="3" t="s">
        <v>143</v>
      </c>
    </row>
    <row r="28" spans="1:8">
      <c r="A28" s="4" t="s">
        <v>411</v>
      </c>
      <c r="D28" s="7" t="n">
        <v>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4</v>
      </c>
      <c r="B1" s="2" t="s">
        <v>1</v>
      </c>
    </row>
    <row r="2" spans="1:3">
      <c r="B2" s="2" t="s">
        <v>2</v>
      </c>
      <c r="C2" s="2" t="s">
        <v>65</v>
      </c>
    </row>
    <row r="3" spans="1:3">
      <c r="A3" s="3" t="s">
        <v>85</v>
      </c>
    </row>
    <row r="4" spans="1:3">
      <c r="A4" s="4" t="s">
        <v>77</v>
      </c>
      <c r="B4" s="7" t="n">
        <v>-36126</v>
      </c>
      <c r="C4" s="7" t="n">
        <v>-36528</v>
      </c>
    </row>
    <row r="5" spans="1:3">
      <c r="A5" s="3" t="s">
        <v>86</v>
      </c>
    </row>
    <row r="6" spans="1:3">
      <c r="A6" s="4" t="s">
        <v>87</v>
      </c>
      <c r="B6" s="5" t="n">
        <v>3127</v>
      </c>
      <c r="C6" s="5" t="n">
        <v>7542</v>
      </c>
    </row>
    <row r="7" spans="1:3">
      <c r="A7" s="4" t="s">
        <v>88</v>
      </c>
      <c r="B7" s="5" t="n">
        <v>45</v>
      </c>
      <c r="C7" s="5" t="n">
        <v>74</v>
      </c>
    </row>
    <row r="8" spans="1:3">
      <c r="A8" s="4" t="s">
        <v>89</v>
      </c>
      <c r="C8" s="5" t="n">
        <v>92</v>
      </c>
    </row>
    <row r="9" spans="1:3">
      <c r="A9" s="4" t="s">
        <v>90</v>
      </c>
      <c r="B9" s="5" t="n">
        <v>321</v>
      </c>
      <c r="C9" s="5" t="n">
        <v>368</v>
      </c>
    </row>
    <row r="10" spans="1:3">
      <c r="A10" s="3" t="s">
        <v>91</v>
      </c>
    </row>
    <row r="11" spans="1:3">
      <c r="A11" s="4" t="s">
        <v>30</v>
      </c>
      <c r="B11" s="5" t="n">
        <v>69</v>
      </c>
      <c r="C11" s="5" t="n">
        <v>-2179</v>
      </c>
    </row>
    <row r="12" spans="1:3">
      <c r="A12" s="4" t="s">
        <v>92</v>
      </c>
      <c r="B12" s="5" t="n">
        <v>4243</v>
      </c>
      <c r="C12" s="5" t="n">
        <v>-779</v>
      </c>
    </row>
    <row r="13" spans="1:3">
      <c r="A13" s="4" t="s">
        <v>39</v>
      </c>
      <c r="B13" s="5" t="n">
        <v>-331</v>
      </c>
      <c r="C13" s="5" t="n">
        <v>-465</v>
      </c>
    </row>
    <row r="14" spans="1:3">
      <c r="A14" s="4" t="s">
        <v>93</v>
      </c>
      <c r="B14" s="5" t="n">
        <v>-28652</v>
      </c>
      <c r="C14" s="5" t="n">
        <v>-31875</v>
      </c>
    </row>
    <row r="15" spans="1:3">
      <c r="A15" s="3" t="s">
        <v>94</v>
      </c>
    </row>
    <row r="16" spans="1:3">
      <c r="A16" s="4" t="s">
        <v>95</v>
      </c>
      <c r="C16" s="5" t="n">
        <v>25695</v>
      </c>
    </row>
    <row r="17" spans="1:3">
      <c r="A17" s="4" t="s">
        <v>96</v>
      </c>
      <c r="B17" s="5" t="n">
        <v>-42</v>
      </c>
      <c r="C17" s="5" t="n">
        <v>-100</v>
      </c>
    </row>
    <row r="18" spans="1:3">
      <c r="A18" s="4" t="s">
        <v>97</v>
      </c>
      <c r="B18" s="5" t="n">
        <v>-42</v>
      </c>
      <c r="C18" s="5" t="n">
        <v>25595</v>
      </c>
    </row>
    <row r="19" spans="1:3">
      <c r="A19" s="3" t="s">
        <v>98</v>
      </c>
    </row>
    <row r="20" spans="1:3">
      <c r="A20" s="4" t="s">
        <v>99</v>
      </c>
      <c r="B20" s="5" t="n">
        <v>159</v>
      </c>
      <c r="C20" s="5" t="n">
        <v>115</v>
      </c>
    </row>
    <row r="21" spans="1:3">
      <c r="A21" s="4" t="s">
        <v>100</v>
      </c>
      <c r="B21" s="5" t="n">
        <v>10166</v>
      </c>
      <c r="C21" s="5" t="n">
        <v>304</v>
      </c>
    </row>
    <row r="22" spans="1:3">
      <c r="A22" s="4" t="s">
        <v>101</v>
      </c>
      <c r="B22" s="5" t="n">
        <v>-209</v>
      </c>
      <c r="C22" s="5" t="n">
        <v>-142</v>
      </c>
    </row>
    <row r="23" spans="1:3">
      <c r="A23" s="4" t="s">
        <v>102</v>
      </c>
      <c r="B23" s="5" t="n">
        <v>-5</v>
      </c>
      <c r="C23" s="5" t="n">
        <v>-5</v>
      </c>
    </row>
    <row r="24" spans="1:3">
      <c r="A24" s="4" t="s">
        <v>103</v>
      </c>
      <c r="B24" s="5" t="n">
        <v>10111</v>
      </c>
      <c r="C24" s="5" t="n">
        <v>272</v>
      </c>
    </row>
    <row r="25" spans="1:3">
      <c r="A25" s="4" t="s">
        <v>104</v>
      </c>
      <c r="B25" s="5" t="n">
        <v>-18583</v>
      </c>
      <c r="C25" s="5" t="n">
        <v>-6008</v>
      </c>
    </row>
    <row r="26" spans="1:3">
      <c r="A26" s="4" t="s">
        <v>105</v>
      </c>
      <c r="B26" s="5" t="n">
        <v>112940</v>
      </c>
      <c r="C26" s="5" t="n">
        <v>80978</v>
      </c>
    </row>
    <row r="27" spans="1:3">
      <c r="A27" s="4" t="s">
        <v>106</v>
      </c>
      <c r="B27" s="7" t="n">
        <v>94357</v>
      </c>
      <c r="C27" s="7" t="n">
        <v>749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107</v>
      </c>
      <c r="B1" s="2" t="s">
        <v>108</v>
      </c>
      <c r="C1" s="2" t="s">
        <v>109</v>
      </c>
      <c r="D1" s="2" t="s">
        <v>110</v>
      </c>
      <c r="E1" s="2" t="s">
        <v>111</v>
      </c>
    </row>
    <row r="2" spans="1:5">
      <c r="A2" s="4" t="s">
        <v>112</v>
      </c>
      <c r="B2" s="7" t="n">
        <v>24</v>
      </c>
      <c r="C2" s="7" t="n">
        <v>712165</v>
      </c>
      <c r="D2" s="7" t="n">
        <v>-604494</v>
      </c>
      <c r="E2" s="7" t="n">
        <v>107695</v>
      </c>
    </row>
    <row r="3" spans="1:5">
      <c r="A3" s="4" t="s">
        <v>113</v>
      </c>
      <c r="B3" s="5" t="n">
        <v>24453</v>
      </c>
      <c r="E3" s="5" t="n">
        <v>24453000</v>
      </c>
    </row>
    <row r="4" spans="1:5">
      <c r="A4" s="4" t="s">
        <v>114</v>
      </c>
      <c r="C4" s="5" t="n">
        <v>159</v>
      </c>
      <c r="E4" s="7" t="n">
        <v>159</v>
      </c>
    </row>
    <row r="5" spans="1:5">
      <c r="A5" s="4" t="s">
        <v>115</v>
      </c>
      <c r="B5" s="5" t="n">
        <v>13</v>
      </c>
    </row>
    <row r="6" spans="1:5">
      <c r="A6" s="4" t="s">
        <v>116</v>
      </c>
      <c r="B6" s="7" t="n">
        <v>3</v>
      </c>
      <c r="C6" s="5" t="n">
        <v>10163</v>
      </c>
      <c r="E6" s="5" t="n">
        <v>10166</v>
      </c>
    </row>
    <row r="7" spans="1:5">
      <c r="A7" s="4" t="s">
        <v>117</v>
      </c>
      <c r="B7" s="5" t="n">
        <v>2702</v>
      </c>
    </row>
    <row r="8" spans="1:5">
      <c r="A8" s="4" t="s">
        <v>88</v>
      </c>
      <c r="C8" s="5" t="n">
        <v>45</v>
      </c>
      <c r="E8" s="5" t="n">
        <v>45</v>
      </c>
    </row>
    <row r="9" spans="1:5">
      <c r="A9" s="4" t="s">
        <v>118</v>
      </c>
      <c r="B9" s="5" t="n">
        <v>3</v>
      </c>
    </row>
    <row r="10" spans="1:5">
      <c r="A10" s="4" t="s">
        <v>87</v>
      </c>
      <c r="C10" s="5" t="n">
        <v>3127</v>
      </c>
      <c r="E10" s="5" t="n">
        <v>3127</v>
      </c>
    </row>
    <row r="11" spans="1:5">
      <c r="A11" s="4" t="s">
        <v>77</v>
      </c>
      <c r="D11" s="5" t="n">
        <v>-36126</v>
      </c>
      <c r="E11" s="5" t="n">
        <v>-36126</v>
      </c>
    </row>
    <row r="12" spans="1:5">
      <c r="A12" s="4" t="s">
        <v>119</v>
      </c>
      <c r="B12" s="7" t="n">
        <v>27</v>
      </c>
      <c r="C12" s="7" t="n">
        <v>725659</v>
      </c>
      <c r="D12" s="7" t="n">
        <v>-640620</v>
      </c>
      <c r="E12" s="7" t="n">
        <v>85066</v>
      </c>
    </row>
    <row r="13" spans="1:5">
      <c r="A13" s="4" t="s">
        <v>120</v>
      </c>
      <c r="B13" s="5" t="n">
        <v>27171</v>
      </c>
      <c r="E13" s="5" t="n">
        <v>2717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06:56Z</dcterms:created>
  <dcterms:modified xmlns:dcterms="http://purl.org/dc/terms/" xmlns:xsi="http://www.w3.org/2001/XMLSchema-instance" xsi:type="dcterms:W3CDTF">2018-08-02T16:06:56Z</dcterms:modified>
</cp:coreProperties>
</file>